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omp" sheetId="5" r:id="rId5"/>
    <s:sheet name="Condensed Consolidated Stateme6" sheetId="6" r:id="rId6"/>
    <s:sheet name="Interim Consolidated Financial " sheetId="7" r:id="rId7"/>
    <s:sheet name="Critical Accounting Policies" sheetId="8" r:id="rId8"/>
    <s:sheet name="Revenues" sheetId="9" r:id="rId9"/>
    <s:sheet name="Net Loss per Common Share" sheetId="10" r:id="rId10"/>
    <s:sheet name="Fair Value Measurement" sheetId="11" r:id="rId11"/>
    <s:sheet name="Related-Party Transactions" sheetId="12" r:id="rId12"/>
    <s:sheet name="Accrued expenses" sheetId="13" r:id="rId13"/>
    <s:sheet name="Stock-based compensation" sheetId="14" r:id="rId14"/>
    <s:sheet name="Consulting Shares" sheetId="15" r:id="rId15"/>
    <s:sheet name="Private Placement" sheetId="16" r:id="rId16"/>
    <s:sheet name="License and Transfer Agreement" sheetId="17" r:id="rId17"/>
    <s:sheet name="Recent Accounting Pronouncement" sheetId="18" r:id="rId18"/>
    <s:sheet name="Subsequent Events" sheetId="19" r:id="rId19"/>
    <s:sheet name="Interim Consolidated Financia20" sheetId="20" r:id="rId20"/>
    <s:sheet name="Accrued expenses (Tables)" sheetId="21" r:id="rId21"/>
    <s:sheet name="Stock-based compensation (Table" sheetId="22" r:id="rId22"/>
    <s:sheet name="Revenues - Additional Informati" sheetId="23" r:id="rId23"/>
    <s:sheet name="Net Loss Per Common Share - Add" sheetId="24" r:id="rId24"/>
    <s:sheet name="Fair Value Measurement - Additi" sheetId="25" r:id="rId25"/>
    <s:sheet name="Related-Party Transactions - Ad" sheetId="26" r:id="rId26"/>
    <s:sheet name="Accrued Expenses - Schedule of " sheetId="27" r:id="rId27"/>
    <s:sheet name="Stock-Based Compensation - Addi" sheetId="28" r:id="rId28"/>
    <s:sheet name="Stock-Based Compensation - Sche" sheetId="29" r:id="rId29"/>
    <s:sheet name="Stock-Based Compensation - Sc30" sheetId="30" r:id="rId30"/>
    <s:sheet name="Consulting Shares - Additional " sheetId="31" r:id="rId31"/>
    <s:sheet name="Private Placement - Additional " sheetId="32" r:id="rId32"/>
    <s:sheet name="License and Transfer Agreement " sheetId="33" r:id="rId33"/>
  </s:sheets>
  <s:definedNames/>
  <s:calcPr calcId="124519" calcMode="auto" fullCalcOnLoad="1"/>
</s:workbook>
</file>

<file path=xl/sharedStrings.xml><?xml version="1.0" encoding="utf-8"?>
<sst xmlns="http://schemas.openxmlformats.org/spreadsheetml/2006/main" uniqueCount="286">
  <si>
    <t>Document and Entity Information - shares</t>
  </si>
  <si>
    <t>6 Months Ended</t>
  </si>
  <si>
    <t>Jun. 30, 2016</t>
  </si>
  <si>
    <t>Aug. 07,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PIRS</t>
  </si>
  <si>
    <t>Entity Registrant Name</t>
  </si>
  <si>
    <t>PIERIS PHARMACEUTICALS, INC.</t>
  </si>
  <si>
    <t>Entity Central Index Key</t>
  </si>
  <si>
    <t>Current Fiscal Year End Date</t>
  </si>
  <si>
    <t>--12-31</t>
  </si>
  <si>
    <t>Entity Filer Category</t>
  </si>
  <si>
    <t>Smaller Reporting Company</t>
  </si>
  <si>
    <t>Entity Common Stock, Shares Outstanding</t>
  </si>
  <si>
    <t>Condensed Consolidated Balance Sheets - USD ($)</t>
  </si>
  <si>
    <t>Dec. 31, 2015</t>
  </si>
  <si>
    <t>Current assets:</t>
  </si>
  <si>
    <t>Cash</t>
  </si>
  <si>
    <t>Prepaid expenses and other current assets</t>
  </si>
  <si>
    <t>Total current assets</t>
  </si>
  <si>
    <t>Property and equipment, net</t>
  </si>
  <si>
    <t>Other non-current assets</t>
  </si>
  <si>
    <t>Total assets</t>
  </si>
  <si>
    <t>Current liabilities:</t>
  </si>
  <si>
    <t>Trade accounts payable</t>
  </si>
  <si>
    <t>Accrued expenses and other current liabilities</t>
  </si>
  <si>
    <t>Deferred revenues, current portion</t>
  </si>
  <si>
    <t>Total current liabilities</t>
  </si>
  <si>
    <t>Deferred revenue, net of current portion</t>
  </si>
  <si>
    <t>Other long-term liabilities</t>
  </si>
  <si>
    <t>Total liabilities</t>
  </si>
  <si>
    <t>Stockholders' equity:</t>
  </si>
  <si>
    <t>Common stock, $0.001 par value per share, 300,000,000 shares authorized and 43,058,827 and 39,833,023 issued and outstanding at June 30, 2016 and December 31, 2015</t>
  </si>
  <si>
    <t>Series A convertible preferred stock, $0.001 par value per share, 10,000,000 shares authorized and 4,963 and zero issued and outstanding at June 30, 2016 and December 31, 2015</t>
  </si>
  <si>
    <t>Additional paid-in capital</t>
  </si>
  <si>
    <t>Accumulated other comprehensive loss</t>
  </si>
  <si>
    <t>Accumulated deficit</t>
  </si>
  <si>
    <t>Total stockholders' equity</t>
  </si>
  <si>
    <t>Total liabilities and stockholders' equity</t>
  </si>
  <si>
    <t>Condensed Consolidated Balance Sheets (Parenthetical) - $ / shares</t>
  </si>
  <si>
    <t>Common stock, par value</t>
  </si>
  <si>
    <t>Common stock, shares authorized</t>
  </si>
  <si>
    <t>Common stock, shares issued</t>
  </si>
  <si>
    <t>Common stock, outstanding</t>
  </si>
  <si>
    <t>Series A Convertible Preferred Stock [Member]</t>
  </si>
  <si>
    <t>Preferred Stock, par value</t>
  </si>
  <si>
    <t>Preferred Stock, shares authorized</t>
  </si>
  <si>
    <t>Preferred Stock, shares issued</t>
  </si>
  <si>
    <t>Preferred Stock, outstanding</t>
  </si>
  <si>
    <t>Condensed Consolidated Statements of Operations - USD ($)</t>
  </si>
  <si>
    <t>3 Months Ended</t>
  </si>
  <si>
    <t>Jun. 30, 2015</t>
  </si>
  <si>
    <t>Income Statement [Abstract]</t>
  </si>
  <si>
    <t>Revenue</t>
  </si>
  <si>
    <t>Operating expenses</t>
  </si>
  <si>
    <t>Research and development</t>
  </si>
  <si>
    <t>General and administrative</t>
  </si>
  <si>
    <t>Total operating expenses</t>
  </si>
  <si>
    <t>Loss from operations</t>
  </si>
  <si>
    <t>Interest (expense), net</t>
  </si>
  <si>
    <t>Other income, net</t>
  </si>
  <si>
    <t>Loss before income taxes</t>
  </si>
  <si>
    <t>Provision for income tax</t>
  </si>
  <si>
    <t>Net Loss</t>
  </si>
  <si>
    <t>Net loss per share Basic and diluted</t>
  </si>
  <si>
    <t>Weighted average number of common shares outstanding Basic and diluted</t>
  </si>
  <si>
    <t>Consolidated Statements of Comprehensive Loss - USD ($)</t>
  </si>
  <si>
    <t>Statement of Comprehensive Income [Abstract]</t>
  </si>
  <si>
    <t>Net loss</t>
  </si>
  <si>
    <t>Other comprehensive loss components:</t>
  </si>
  <si>
    <t>Foreign currency translation</t>
  </si>
  <si>
    <t>Total other comprehensive loss</t>
  </si>
  <si>
    <t>Comprehensive loss</t>
  </si>
  <si>
    <t>Condensed Consolidated Statements of Cash Flows - USD ($)</t>
  </si>
  <si>
    <t>Operating activities:</t>
  </si>
  <si>
    <t>Adjustments to reconcile net loss to net cash used in operating activities:</t>
  </si>
  <si>
    <t>Depreciation</t>
  </si>
  <si>
    <t>Stock-based compensation</t>
  </si>
  <si>
    <t>Non-cash restricted shares</t>
  </si>
  <si>
    <t>Changes in operating assets and liabilities:</t>
  </si>
  <si>
    <t>Prepaid expenses and other assets</t>
  </si>
  <si>
    <t>Deferred Revenue</t>
  </si>
  <si>
    <t>Income taxes</t>
  </si>
  <si>
    <t>Net cash used in operating activities</t>
  </si>
  <si>
    <t>Investing activities:</t>
  </si>
  <si>
    <t>Purchase of property and equipment</t>
  </si>
  <si>
    <t>Net cash used in investing activities</t>
  </si>
  <si>
    <t>Financing activities:</t>
  </si>
  <si>
    <t>Issuance of Common and Series A Convertible Preferred Stock, net of issuance costs</t>
  </si>
  <si>
    <t>Repayment of debt</t>
  </si>
  <si>
    <t>Net cash provided by (used in) financing activities</t>
  </si>
  <si>
    <t>Effect of exchange rate change on cash and cash equivalents</t>
  </si>
  <si>
    <t>Net increase/(decrease) in cash and cash equivalents</t>
  </si>
  <si>
    <t>Cash and cash equivalents at beginning of quarter</t>
  </si>
  <si>
    <t>Cash and cash equivalents at end of year</t>
  </si>
  <si>
    <t>Supplemental cash flow disclosures:</t>
  </si>
  <si>
    <t>Cash paid for interest</t>
  </si>
  <si>
    <t>Property and equipment, included in accounts payable</t>
  </si>
  <si>
    <t>Interim Consolidated Financial Statements</t>
  </si>
  <si>
    <t>Organization, Consolidation and Presentation of Financial Statements [Abstract]</t>
  </si>
  <si>
    <t>1. Interim Consolidated Financial Statements
The accompanying unaudited interim condensed consolidated financial
statements of Pieris Pharmaceuticals, Inc. (“Pieris” or
the “Company”) were prepared in accordance with
accounting principles generally accepted in the United States
(“U.S. GAAP”) for interim financial information. All
significant intercompany balances and transactions have been
eliminated in the consolidation. Certain information and footnotes
normally included in financial statement prepared in accordance
with U.S. GAAP have been omitted pursuant to the rules and
regulations of the Securities and Exchange Commission (the
“SEC”). Accordingly, they do not include all of the
information and notes required by U.S. GAAP for complete annual
consolidated financial statements. It is recommended that these
financial statements be read in conjunction with the consolidated
financial statements and related footnotes that appear in the
Annual Report on Form 10-K of the Company for the year ended
December 31, 2015 filed with the SEC on March 23, 2016
(the “2015 Annual Report”).
In the opinion of management, the unaudited interim condensed
consolidated financial statements have been prepared on the same
basis as the audited condensed consolidated financial statements
for the year ending December 31, 2015, and all adjustments,
including normal recurring adjustments, considered necessary for
the fair presentation of the Company’s unaudited interim
consolidated financial statements have been included. The results
of operations for the six months ended June 30, 2016 are not
necessarily indicative of the results that may be expected for the
year ending December 31, 2016 or any future period.
Use of estimates
The preparation of the condensed consolidated financial statements
in accordance with U.S. GAAP requires management to make estimates,
judgments and assumptions that affect the reported amounts of
assets and liabilities, the reported amounts of revenues and
expenses in the financial statements and disclosures in the
accompanying notes. Significant estimates are used for, but are not
limited to, revenue recognition, deferred tax assets, liabilities
and valuation allowances, fair value of stock options and various
accruals. Management evaluates its estimates on an ongoing basis.
Actual results and outcomes could differ materially from
management’s estimates, judgments and assumptions.</t>
  </si>
  <si>
    <t>Critical Accounting Policies</t>
  </si>
  <si>
    <t>Equity [Abstract]</t>
  </si>
  <si>
    <t>2. Critical Accounting Policies
Research and development expenses
Research and development expenses are charged to the statement of
operations as incurred. Research and development expenses are
comprised of costs incurred in performing research and development
activities, including salaries and benefits, facilities costs,
pre-clinical and clinical costs, contract services, consulting,
depreciation and amortization expense, and other related costs.
Costs associated with acquired technology, in the form of upfront
fees or milestone payments, are charged to research and development
expense as incurred.</t>
  </si>
  <si>
    <t>Revenues</t>
  </si>
  <si>
    <t>3. Revenues
General
Pieris, to date has not generated revenues from product sales.
Pieris has generated revenues pursuant to (i) license and
collaboration agreements, which include upfront payments for
licenses or options to obtain licenses, payments for research and
development services and milestone payments, and
(ii) government grants.
Multiple element arrangements, such as license and development
arrangements are analyzed to determine whether the deliverables,
which often include a license and performance obligations such as
research and steering committee services, can be separated or
whether they must be accounted for as a single unit of accounting
in accordance with generally accepted accounting principles, or
U.S. GAAP. The Company recognizes up-front license payments as
revenue upon delivery of the license only if the license has
stand-alone value. If the license is considered to not have
stand-alone value, the arrangement would then be accounted for as a
single unit of accounting and the license payments and payments for
performance obligations are recognized as revenue over the
estimated period of when the performance obligations are
performed.
If the Company is involved in a steering committee as part of a
multiple element arrangement, the Company assesses whether its
involvement constitutes a performance obligation or a right to
participate. Steering committee services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Whenever the Company determines that an arrangement should be
accounted for as a single unit of accounting, it must determine the
period over which the performance obligations will be performed and
revenue will be recognized. Revenue will be recognized using either
a relative performance or straight-line method. The Company
recognizes revenue using the relative performance method provided
that the Company can reasonably estimate the level of effort
required to complete its performance obligations under an
arrangement and such performance obligations are provided on a
best-efforts basis. Full-time equivalents are typically used as the
measure of performance.
If the Company cannot reasonably estimate when its performance
obligation either ceases or becomes inconsequential and
perfunctory, then revenue is deferred until the Company can
reasonably estimate when the performance obligation ceases or
becomes inconsequential. Revenue is then recognized over the
remaining estimated period of performance.
Significant management judgment is required in determining the
level of effort required under an arrangement and the period over
which the Company is expected to complete its performance
obligations under an arrangement.
F.Hoffmann-La Roche Ltd. and Hoffmann- La Roche
Inc.
In December 2015, the Company entered into a Research
Collaboration and License Agreement (the “Roche
Agreement”) with F.Hoffmann- La Roche Ltd. and Hoffmann- La
Roche Inc., (“Roche”), for the research, development
and commercialization of Anticalin-based drug candidates against a
predefined, undisclosed target in cancer immune therapy. The
parties will jointly pursue a preclinical research program with
respect to the identification and generation of Anticalins that
bind to a specific target for an expected period of 20 months,
which may be extended by Roche for up to an additional 12 months.
Roche has the ability to continue exclusivity rights for up to an
additional 5 years. Both Roche and the Company will participate in
a joint research committee in connection with this agreement.
Following the research program, Roche will be responsible for
subsequent pre-clinical and clinical development of any product
developed through the research plan and will have worldwide
commercialization rights to any such product.
Roche has paid $6.5 million of an upfront payment for the research
collaboration. Additionally, Roche will pay Pieris for research
services provided by Pieris in conjunction with the research
program. Roche will also pay Pieris for certain milestones relating
to development, regulatory and sales milestones as they are
achieved.
Pieris recorded $1.1 million and $2.3 million in revenue for the
three and six months ended June 30, 2016, respectively,
related to the recognition of the upfront Roche payment during
those periods. Revenue recognized is associated with the portion of
the research services performed during the periods as well as the
value of research services provided by Pieris in connection with
the ongoing research program. No revenues were recorded for the
three and six months ended June 30, 2015.
The Company identified the research and commercial licenses,
performance of R&amp;D services, and participation in the joint
research committee as deliverables under the Roche Agreement. For
revenue recognition purposes, management has determined that there
are two units of accounting at the inception of the agreement
representing (i) the research and commercial licenses and the
performance of R&amp;D services which do not have standalone value,
and (ii) the participation in the joint research
committee.
In addition to the upfront payment, under the Roche Agreement, the
Company is eligible to receive research funding, development and
regulatory, and sales based milestone payments up to approximately
$416.8 million, plus royalties on future sales of any commercial
products. The total potential milestones are categorized as
follows: development and regulatory milestones—$289.2
million; and sales milestones—$122.6 million. Management has
determined that the development milestones are not substantive
because they do not relate solely to past performance of the
Company and that the Company’s involvement in the achievement
is limited to progress reports and other updates. Non-substantive
milestones will be recognized when achieved to the extent the
Company has no remaining performance obligations under the
arrangement.</t>
  </si>
  <si>
    <t>Net Loss per Common Share</t>
  </si>
  <si>
    <t>Earnings Per Share [Abstract]</t>
  </si>
  <si>
    <t>4. Net Loss per Common Share
Basic net loss per share was determined by dividing net loss by the
weighted average common shares outstanding during the period.
Diluted net loss per share was determined by dividing net loss by
diluted weighted average shares outstanding. Diluted weighted
average shares reflect the dilutive effect, if any, of common stock
options based on the treasury stock method.
For all financial statement periods presented the number of basic
and diluted weighted average shares outstanding was the same
because any increase in the number of shares of common stock
equivalents for any period presented would be antidilutive based on
the net loss for the period.
For the six months ended June 30, 2016 and 2015, approximately
5.9 million and 0.9 million weighted average shares
subject to stock options and warrants, respectively, as calculated
using the treasury stock method, were excluded from the calculation
of diluted weighted average common shares outstanding as their
effect would have been antidilutive.</t>
  </si>
  <si>
    <t>Fair Value Measurement</t>
  </si>
  <si>
    <t>Fair Value Disclosures [Abstract]</t>
  </si>
  <si>
    <t>5. Fair Value Measurement
ASC Topic 820 Fair Value Measurement
Level 1 inputs are quoted prices in active markets for identical
assets or liabilities that the reporting entity has the ability to
access at the measurement date.
Level 2 utilizes quoted market prices in markets that are not
active, broker or dealer quotations, or alternative pricing sources
with reasonable levels of price transparency.
Level 3 inputs are unobservable inputs for the asset or liability
in which there is little, if any, market activity for the asset or
liability at the measurement date.
For the periods presented in these interim financial statements
Pieris has no cash equivalents and debt instruments as of each
balance sheet date presented.
All of other current assets and current liabilities on our
consolidated balance sheets approximate their respective carrying
amounts.</t>
  </si>
  <si>
    <t>Related-Party Transactions</t>
  </si>
  <si>
    <t>Related Party Transactions [Abstract]</t>
  </si>
  <si>
    <t>6. Related-Party Transactions
Research and License Agreement with Technische Universität
München (“TUM”)
On July 4, 2003, the Company entered into a research and
licensing agreement with TUM, which was subsequently renewed and,
on July 26, 2007, superseded and replaced. The agreement
established a joint research effort led by Prof. Arne Skerra, Chair
of Biological Chemistry of TUM, to optimize Anticalin technologies
for use in therapeutic, prophylactic and diagnostic applications
and as research reagents, and to gain fundamental insights in
lipocalin scaffolds. Prof. Dr. Skerra was a member of the
Company´s supervisory board when the parties entered into such
agreement and during the period covered by the consolidated
financial statements in this report. The Company provided certain
funding for TUM research efforts performed under the agreement.
As a result of research efforts to date under the agreement, the
Company holds a worldwide exclusive license under its license
agreement with TUM to multiple patents and patent applications,
including an exclusive license to an issued U.S. patent, which
patent will expire in 2027 (subject to a possible term adjustment
period). The Company also holds an exclusive license to an issued
U.S. patent No. 8,420,051, which patent is expected to expire
in 2029. The Company bears the costs of filing, prosecution and
maintenance of patents assigned or licensed to the Company under
the agreement.
As consideration for the assigned patents and licenses above, the
Company is required to pay certain development milestones to TUM.
The Company also is obliged to pay low-single-digit royalties,
including annual minimum royalties, on sales of such products
incorporating patented technologies. If the Company grants licenses
or sublicenses to those patents to third parties, the Company will
be obliged to pay a percentage of the resulting revenue to TUM. The
Company’s payment obligations are reduced by the
Company’s proportionate contribution to a joint invention.
Payment obligations terminate on expiration or annulment of the
last patent covered by the agreement. The Company can terminate the
licenses to any or all licensed patents upon specified advance
notice to TUM. TUM may terminate the license provisions of the
agreement only for cause. Termination of the agreement does not
terminate the rights in patents assigned to the Company.
Effective as of the fourth quarter of 2015, Pieris no longer deems
TUM a related party due to Prof. Dr. Skerra no longer having a
supervisory board position in Pieris GmbH or other direct
relationship with the Company since its initial public offering in
December 2014. Therefore no expenses to TUM as a related party were
incurred during the three and six months ended June 30, 2016.
The Company incurred expenses related to TUM as a related party of
approximately $14,000 and $28,000 for the three and six months
ended June 30, 2015.
Consulting Contract between Prof. Dr. Arne Skerra and
Pieris AG
In 2001, the Company entered into a Consulting Agreement with Prof.
Dr. Arne Skerra, pursuant to which Prof. Dr. Arne Skerra
provides advice regarding the use of new proteins, in particular
Anticalin proteins and antibodies, for the purpose of research and
development. As of the fourth quarter of 2015, Pieris no longer
deems Prof. Dr. Skerra a related party due to Prof.
Dr. Skerra no longer having a supervisory board position in
Pieris GmbH or other direct relationship with the Company after its
initial public offering in December 2014. Therefore no expenses to
Prof. Dr. Skerra as a related party were incurred during the
three and six months ended June 30, 2016. The Company incurred
and paid to Prof. Dr. Skerra consulting fees of approximately
$6,000 and $11,000 for the three and six months ended June 30,
2015.</t>
  </si>
  <si>
    <t>Accrued expenses</t>
  </si>
  <si>
    <t>Payables and Accruals [Abstract]</t>
  </si>
  <si>
    <t>7. Accrued expenses
The Company has recorded the following accrued expenses as of
June 30, 2016 and December 31, 2015, respectively:
June 30,
December 31,
2016 2015
Accrued expenses
Accrued compensation expense $ 690,733 $ 704,597
Accrued audit and tax fees 245,175 179,223
Accrued professional fees 355,753 194,790
Accrued R&amp;D fees 899,579 466,076
Accrued other 134,155 194,694
Total amount of accrued expenses $ 2,325,395 $ 1,739,380</t>
  </si>
  <si>
    <t>Disclosure of Compensation Related Costs, Share-based Payments [Abstract]</t>
  </si>
  <si>
    <t>8. Stock-based compensation
2014 Stock Plan
Pieris granted 88,853 and 1,157,734 options to employees,
consultants, and directors under its 2014 Employee, Director and
Consultant Equity Incentive Plan, (the “2014 Plan”)
during the three and six months ended June 30, 2016,
respectively. Pieris granted 72,235 and 25,000 options to
employees, consultants, and directors under the 2014 Employee,
Director and Consultant Equity Incentive Plan, (the
“Plan”) during the three and six months ended
June 30, 2015, respectively.
The 2014 Plan was terminated on June 28, 2016 when the Company
adopted its 2016 Employee, Director and Consultant Equity Incentive
Plan, (the “2016 Plan”).
2016 Stock Plan
In June 2016, the Company adopted the 2016 Plan which provides for
the grant of stock options, restricted and unrestricted stock
awards and other stock-based awards to employees of the Company,
non-employee directors of the Company and certain other consultants
performing services for the Company as designated by the
Compensation Committee of the Board of Directors or the Board of
Directors.
At June 30, 2016, the number of common shares reserved for
issuance under the 2016 Plan was 3,750,000. The vesting periods of
equity incentives issued under the 2016 Plan are determined by the
Compensation Committee of the Company’s Board of Directors,
with stock options generally vesting over a four-year period. In
September 2015, a stock option to purchase 450,000 shares of the
Company’s common stock, par value $0.001 (the “Common
Stock”) was granted to a newly–hired executive officer
subject to certain restrictions on exercise that required the
Company’s shareholders to approve an increase in the number
of shares authorized under the 2014 Plan. Upon the Company’s
adoption of the 2016 Plan, this stock option was amended and issued
under the 2016 Plan and the total shares available under the 2016
Plan reflect the issuance of this option. No stock options were
granted under the 2016 Plan during the three and six months ended
June 30, 2015. As of June 30, 2016, there were 3,305,000
shares available for future grant under the 2016 Plan.
Stock-based compensation expense for the three and six months ended
June 30, 2016 was $0.6 million and $1.0 million, respectively,
and was $0.3 million and $0.5 million for the three and six-months
ended June 30, 2015, respectively.
Total stock-based compensation expense was recorded to operating
expenses based upon the functional responsibilities of the
individuals holding the respective options as follows:
Three months ended June 30,
Six months ended June 30,
2016 2015 2016 2015
Research and Development $ 175,498 $ 78,348 $ 301,939 $ 129,185
General and administrative 436,347 189,691 678,290 356,189
Total stock-option expense $ 611,845 $ 268,039 $ 980,229 $ 485,374
There were no options exercised during the three and six months
ended June 30, 2016 and 2015, respectively.
The Company uses the Black-Scholes option pricing model to
determine the estimated fair value for stock-based awards.
Option-pricing models require the input of various subjective
assumptions, including the option’s expected life, expected
dividend yield, price volatility, risk free interest rate and
forfeitures of the underlying stock. Accordingly, the
weighted-average fair value of the options granted during the three
and six months ended June 30, 2016 was $1.09 and $1.01,
respectively. The weighted-average fair value of the options
granted during the three and six months ended June 30, 2015
was $1.81 and $1.82, respectively. The calculation was based on the
following assumptions:
Three months ended
June 30, Six months ended
June 30,
2016 2015 2016 2015
Dividend yield 0.0% 0.0% 0.0% 0.0%
Expected volatility 75.12% - 75.53% 73.43% - 75.07% 75.12% - 76.00% 73.43% - 75.07%
Weighted average risk-free interest rate 1.13% - 1.49% 1.49% - 1.79% 1.13% - 1.61% 1.49% - 1.79%
Expected term 5.0 - 5.7 years 5.3 - 5.8 years 5.0 - 5.7 years 5.3 - 5.8 years
Option-pricing models require the input of various subjective
assumptions, including the option´s expected life and the
price volatility of the underlying stock. Pieris’ estimated
expected stock price volatility is based on the average
volatilities of other guideline companies in the same industry.
Pieris’ expected term of options granted during the three and
six months ended June 30, 2016 and 2015, respectively was
derived using the SEC’s simplified method. The risk-free rate
for the expected term of the option is based on the U.S. Treasury
yield curve in effect at the time of grant.
The Company’s stock options have a maximum term of ten years
from the date of grant. Stock options granted under the 2016 Plan
may be either incentive stock options (“ISOs”), or
nonqualified stock options. The exercise price of stock options
granted under the 2016 Plan must be at least equal to the fair
market value of the common stock on the date of grant. The
Company’s general policy is to issue common shares upon the
exercise of stock options.</t>
  </si>
  <si>
    <t>Consulting Shares</t>
  </si>
  <si>
    <t>Text Block [Abstract]</t>
  </si>
  <si>
    <t>9. Consulting Shares
In March 2015, the Company entered into an independent consulting
agreement (the “Consulting Agreement”) with the Del Mar
Consulting Group, Inc. and Alex Partners, LLC (the
“Consultants”), pursuant to which the Company issued
150,000 shares of common stock, to the Consultants (the
“Consulting Shares”). The Company agreed to retain the
Consultants to provide investor relations consulting to the Company
for a period commencing on March 6, 2015 (the
“Commencement Date”) and ending thirteen months after
the Commencement Date (such period, the “Term”). The
shares issued in connection with the Consulting Agreement were
deemed to be exempt from registration in reliance upon
Section 4(a)(2) of the Securities Act as a transaction by an
issuer not involving any public offering.
The Company recognized expenses in connection with the issuance of
the Consulting Shares of $0.1 million and $0.4 million for the
three and six months ended June 30, 2015 in general and
administrative expenses. No expenses were recognized during the
2016 period as the remaining shares vested on September 2,
2015 and the remaining expense was recorded based on the fair value
of the shares on that date.</t>
  </si>
  <si>
    <t>Private Placement</t>
  </si>
  <si>
    <t>10. Private Placement
In June 2016, the Company entered into a securities purchase
agreement (the “Securities Purchase Agreement”) for a
private placement of the Company’s securities with a select
group of institutional investors (the “2016 PIPE”). The
2016 PIPE sale transaction, by the Company, consisted of 8,188,804
units at a price of $2.015 per unit for gross proceeds, to the
Company, of approximately $16.5 million. After deducting for
placement agent fees and offering expenses, the aggregate net
proceeds from the private placement was approximately $15.3
million.
Each unit consisted of (i) one share of the Company’s Common
Stock or non-voting series A convertible preferred stock (the
“Series A Convertible Preferred Stock”) which are
convertible into one share of common stock, (ii) one warrant to
purchase 0.4 shares of Common Stock at an exercise price of $2.00
per share and (iii) one warrant to purchase 0.2 shares of Common
Stock at an exercise price of $3.00 per share . The warrants will
be exercisable for a period of five years from the date of
issuance. Each share of Series A Convertible Preferred Stock was
issued at a price of $2.015 per share, and is convertible into
1,000 shares of common stock, provided the holder and/or its
affiliates do not own greater than 9.99% of the total number of
Pieris common stock then outstanding. The Series A Convertible
Preferred Stock has no registration or voting rights. In event of a
true liquidation or winding down of the business, holders of Series
A Convertible Preferred Stock will be paid prior to the holders of
Common Stock. In connection with the 2016 PIPE, the Company issued
3,225,804 shares of Common Stock and 4,963 shares of Series A
Convertible Preferred Stock to the 2016 PIPE investors.
The Company expects to use the proceeds from the 2016 PIPE towards
further development and pre-clinical and clinical work of the
Company´s proprietary Anticalin ®
As a result of the 2016 PIPE the number of common stock outstanding
increased by 3,225,804 shares and the number of Series A
Convertible Preferred Stock outstanding increased by 4,963 shares
for the three and six months ended June 30, 2016.</t>
  </si>
  <si>
    <t>License and Transfer Agreement</t>
  </si>
  <si>
    <t>Accounting Changes and Error Corrections [Abstract]</t>
  </si>
  <si>
    <t>11. License and Transfer Agreement
On April 18, 2016 the Company entered into a license and
transfer agreement (the “Original Agreement”) with
Enumeral Biomedical Holdings, Inc. (“Enumeral”),
pursuant to which the Company acquired a non-exclusive worldwide
license to use specified patent rights and know-how owned by
Enumeral to research, develop and market fusion protein. As
contemplated by the terms of the Original Agreement, the Company
entered into a definitive license and transfer agreement (the
“Definitive Agreement”) with Enumeral on June 6,
2016, to expand the scope of the Company’s option to license
additional antibodies from Enumeral. Under the Definitive
Agreement, Enumeral has granted Pieris options to license two
additional undisclosed Enumeral antibodies (each, a
“Subsequent Option”). The Subsequent Options expire on
May 31, 2017. If Pieris licenses an additional antibody
pursuant to a Subsequent Option, Pieris must pay to Enumeral an
additional undisclosed option exercise payment, and any resulting
fusion protein products will be subject to royalties and
development and sales milestones in the same amounts applicable to
the fusion proteins consisting of an Enumeral’s PD-1 antibody
linked to one or more Anticalin ®
Under the terms of the Original Agreement, the Company agreed to
pay Enumeral an upfront license fee of $250,000 upon signing in
April 2016 and subsequently elected to pay a $750,000 maintenance
fee in May 2016. The terms of the Definitive Agreement, were
essentially unchanged from the Original Agreement, the Company has
agreed to pay Enumeral development milestones up to an aggregate of
$37.8 million and sales milestones up to an aggregate of $67.5
million. Consistent with the terms of the Original Agreement, the
Company also agreed to pay Enumeral royalties within a range in the
low to lower-middle single digits as a percentage of net sales
depending on the amount of net sales in the applicable years. In
the event that the Company is required to pay a license fee or
royalty to any third party related to the licensed products, the
royalty payment due to Enumeral shall be reduced by the amount of
such third party fees or payments, up to 50% of the royalty payment
for each calendar year due to Enumeral.
The term of the Definitive Agreement ends upon the expiration of
the last to expire patent covered under the license. The Definitive
Agreement may be terminated by the Company on 30 days’ notice
and by Enumeral upon 60 days’ notice of a material breach by
the Company (or 30 days with respect to a breach of payment
obligations by the Company), provided that the Company has not
cured such breach and dispute resolution procedures specified in
the Agreement have been followed. The Agreement will also
automatically terminate if the Company fails to make the
maintenance fee payment described above.
All amounts paid related to the Agreement have been expensed as
research and development expense as incurred. The Company incurred
$1.0 million for the three and six months ended June 30,
2016.</t>
  </si>
  <si>
    <t>Recent Accounting Pronouncements</t>
  </si>
  <si>
    <t>12. Recent Accounting Pronouncements
In August 2014, the Financial Accounting Standards Board
(“FASB”) issued ASU No. 2014-15, “Disclosure
of Uncertainties About an Entity’s Ability to Continue as a
Going Concern” which is intended to define management’s
responsibility to evaluate whether there is substantial doubt about
an organization’s ability to continue as a going concern and
to provide related footnote disclosures. Substantial doubt
about an entity’s ability to continue as a going concern
exists when relevant conditions and events, considered in the
aggregate, indicate that it is probable that the entity will be
unable to meet its financial obligations as they become due within
one year after the date that the financial statements are issued
(or are available to be issued). ASU No. 2014-15 provides
guidance to an organization’s management, with principles and
definitions intended to reduce diversity in the timing and content
of disclosures commonly provided by organizations in the footnotes
of their financial statements. ASU No. 2014-15 is
effective for annual reporting periods ending after
December 15, 2016, and for annual and interim periods
thereafter. Early adoption is permitted. Had this
standard been adopted as of June 30, 2016, the Company does
not believe it would have been required to make any additional
disclosures.
In February 2016, the FASB issued ASU No. 2016-02,
“ Leases (Topic 842)
In March 2016, the FASB issued ASU No. 2016-08,
“Revenues from Contract with Customers (Topic 606):
Principal versus Agent Considerations (Reporting Revenue Gross
versus Net)”
In March 2016, the FASB issued ASU No. 2016-09,
“Compensation – Stock Compensation (Topic 718):
Improvement to Employee Share-Based Payment Accounting”.
In April 2016, the FASB issued ASU. No. 2016-10,
“Revenue from Contracts with Customers (Topic 606):
Identifying Performance Obligations and Licensing”
In May 2016, the FASB issued ASU No. 2016-12,
“Revenue from Contracts with Customer (Topic 606):
Narrow-Scope Improvements and Practical Expedients”.
Pieris has considered other recent accounting pronouncements and
concluded that they are either not applicable to the business, or
that the effect is not expected to be material to the unaudited
condensed consolidated financial statements as a result of future
adoption.</t>
  </si>
  <si>
    <t>Subsequent Events</t>
  </si>
  <si>
    <t>Subsequent Events [Abstract]</t>
  </si>
  <si>
    <t>13. Subsequent Events
On July 25, 2016, the Board of Directors of the Company,
following the recommendation of the Nominating and Corporate
Governance Committee of the Board, elected Julian Adams, Ph.D.,
President of Research &amp; Development of Infinity
Pharmaceuticals, Inc., to the Company’s Board to serve as a
Class I Director of the Company with a term expiring at the 2018
annual meeting of stockholders.</t>
  </si>
  <si>
    <t>Interim Consolidated Financial Statements (Policies)</t>
  </si>
  <si>
    <t>Use of Estimates</t>
  </si>
  <si>
    <t>Use of estimates
The preparation of the condensed consolidated financial statements
in accordance with U.S. GAAP requires management to make estimates,
judgments and assumptions that affect the reported amounts of
assets and liabilities, the reported amounts of revenues and
expenses in the financial statements and disclosures in the
accompanying notes. Significant estimates are used for, but are not
limited to, revenue recognition, deferred tax assets, liabilities
and valuation allowances, fair value of stock options and various
accruals. Management evaluates its estimates on an ongoing basis.
Actual results and outcomes could differ materially from
management’s estimates, judgments and assumptions.</t>
  </si>
  <si>
    <t>Research and Development Expenses</t>
  </si>
  <si>
    <t>Research and development expenses
Research and development expenses are charged to the statement of
operations as incurred. Research and development expenses are
comprised of costs incurred in performing research and development
activities, including salaries and benefits, facilities costs,
pre-clinical and clinical costs, contract services, consulting,
depreciation and amortization expense, and other related costs.
Costs associated with acquired technology, in the form of upfront
fees or milestone payments, are charged to research and development
expense as incurred.</t>
  </si>
  <si>
    <t>Recent Pronouncements</t>
  </si>
  <si>
    <t>In August 2014, the Financial Accounting Standards Board
(“FASB”) issued ASU No. 2014-15, “Disclosure
of Uncertainties About an Entity’s Ability to Continue as a
Going Concern” which is intended to define management’s
responsibility to evaluate whether there is substantial doubt about
an organization’s ability to continue as a going concern and
to provide related footnote disclosures. Substantial doubt
about an entity’s ability to continue as a going concern
exists when relevant conditions and events, considered in the
aggregate, indicate that it is probable that the entity will be
unable to meet its financial obligations as they become due within
one year after the date that the financial statements are issued
(or are available to be issued). ASU No. 2014-15 provides
guidance to an organization’s management, with principles and
definitions intended to reduce diversity in the timing and content
of disclosures commonly provided by organizations in the footnotes
of their financial statements. ASU No. 2014-15 is
effective for annual reporting periods ending after
December 15, 2016, and for annual and interim periods
thereafter. Early adoption is permitted. Had this standard
been adopted as of June 30, 2016, the Company does
not believe it would have been required to make any additional
disclosures.
In February 2016, the FASB issued ASU No. 2016-02,
“ Leases (Topic 842)
In March 2016, the FASB issued ASU No. 2016-08,
“Revenues from Contract with Customers (Topic 606):
Principal versus Agent Considerations (Reporting Revenue Gross
versus Net)”
In March 2016, the FASB issued ASU No. 2016-09,
“Compensation – Stock Compensation (Topic 718):
Improvement to Employee Share-Based Payment Accounting”.
In April 2016, the FASB issued ASU. No. 2016-10,
“Revenue from Contracts with Customers (Topic 606):
Identifying Performance Obligations and Licensing”
In May 2016, the FASB issued ASU No. 2016-12,
“Revenue from Contracts with Customer (Topic 606):
Narrow-Scope Improvements and Practical Expedients”.
Pieris has considered other recent accounting pronouncements and
concluded that they are either not applicable to the business, or
that the effect is not expected to be material to the unaudited
condensed consolidated financial statements as a result of future
adoption.</t>
  </si>
  <si>
    <t>Accrued expenses (Tables)</t>
  </si>
  <si>
    <t>Schedule of Accrued Expenses</t>
  </si>
  <si>
    <t>The Company has recorded the following accrued expenses as of
June 30, 2016 and December 31, 2015, respectively:
June 30,
December 31,
2016 2015
Accrued expenses
Accrued compensation expense $ 690,733 $ 704,597
Accrued audit and tax fees 245,175 179,223
Accrued professional fees 355,753 194,790
Accrued R&amp;D fees 899,579 466,076
Accrued other 134,155 194,694
Total amount of accrued expenses $ 2,325,395 $ 1,739,380</t>
  </si>
  <si>
    <t>Stock-based compensation (Tables)</t>
  </si>
  <si>
    <t>Schedule of Total Stock-Based Compensation Expense Related to Share-Based Awards Under the Pieris Plan</t>
  </si>
  <si>
    <t>Total stock-based compensation expense was recorded to operating
expenses based upon the functional responsibilities of the
individuals holding the respective options as follows:
Three months ended June 30,
Six months ended June 30,
2016 2015 2016 2015
Research and Development $ 175,498 $ 78,348 $ 301,939 $ 129,185
General and administrative 436,347 189,691 678,290 356,189
Total stock-option expense $ 611,845 $ 268,039 $ 980,229 $ 485,374</t>
  </si>
  <si>
    <t>Schedule of Weighted-Average Assumptions Used for Calculating Value of Options Granted</t>
  </si>
  <si>
    <t xml:space="preserve">The weighted-average fair value of the options granted during the
three and six months ended June 30, 2015 was $1.81 and $1.82,
respectively. The calculation was based on the following
assumptions:
Three months ended
June 30, Six months ended
June 30,
2016 2015 2016 2015
Dividend yield 0.0% 0.0% 0.0% 0.0%
Expected volatility 75.12% - 75.53% 73.43% - 75.07% 75.12% - 76.00% 73.43% - 75.07%
Weighted average risk-free interest rate 1.13% - 1.49% 1.49% - 1.79% 1.13% - 1.61% 1.49% - 1.79%
Expected term 5.0 - 5.7 years 5.3 - 5.8 years 5.0 - 5.7 years 5.3 - 5.8 years </t>
  </si>
  <si>
    <t>Revenues - Additional Information (Detail) - USD ($)</t>
  </si>
  <si>
    <t>Deferred Revenue Arrangement [Line Items]</t>
  </si>
  <si>
    <t>Revenues from product sales</t>
  </si>
  <si>
    <t>FHoffmann La Roche Ltd And Hoffmann La Roche Inc [Member] | Upfront Payment Arrangement [Member]</t>
  </si>
  <si>
    <t>Collaboration agreement, license upfront payment</t>
  </si>
  <si>
    <t>FHoffmann La Roche Ltd And Hoffmann La Roche Inc [Member] | Research Services [Member]</t>
  </si>
  <si>
    <t>Research collaboration agreement, estimated period</t>
  </si>
  <si>
    <t>20 months</t>
  </si>
  <si>
    <t>Collaboration agreement, revenue recognized</t>
  </si>
  <si>
    <t>FHoffmann La Roche Ltd And Hoffmann La Roche Inc [Member] | Research Services [Member] | Extension Term [Member]</t>
  </si>
  <si>
    <t>5 years</t>
  </si>
  <si>
    <t>FHoffmann La Roche Ltd And Hoffmann La Roche Inc [Member] | Collaborative Arrangement [Member] | Maximum [Member]</t>
  </si>
  <si>
    <t>Contractual agreement, potential payments</t>
  </si>
  <si>
    <t>FHoffmann La Roche Ltd And Hoffmann La Roche Inc [Member] | Collaborative Arrangement [Member] | Maximum [Member] | Development Milestones [Member]</t>
  </si>
  <si>
    <t>FHoffmann La Roche Ltd And Hoffmann La Roche Inc [Member] | Collaborative Arrangement [Member] | Maximum [Member] | Sales Milestone Payments [Member]</t>
  </si>
  <si>
    <t>Net Loss Per Common Share - Additional Information (Detail) - shares shares in Millions</t>
  </si>
  <si>
    <t>Stock Compensation Plan [Member]</t>
  </si>
  <si>
    <t>Antidilutive Securities Excluded from Computation of Earnings Per Share [Line Items]</t>
  </si>
  <si>
    <t>Antidilutive securities excluded from computation of earnings per share amount</t>
  </si>
  <si>
    <t>Fair Value Measurement - Additional Information (Detail) - USD ($)</t>
  </si>
  <si>
    <t>Debt instruments fair value</t>
  </si>
  <si>
    <t>Cash equivalents</t>
  </si>
  <si>
    <t>Related-Party Transactions - Additional Information (Detail) - USD ($)</t>
  </si>
  <si>
    <t>Related Party Transaction [Line Items]</t>
  </si>
  <si>
    <t>Total expenses</t>
  </si>
  <si>
    <t>Patent No. 8,420,051 [Member]</t>
  </si>
  <si>
    <t>Expected patent expiration year</t>
  </si>
  <si>
    <t>Consulting Agreement [Member]</t>
  </si>
  <si>
    <t>Consulting agreement fees paid to Prof. Dr. Skerra</t>
  </si>
  <si>
    <t>TUM [Member]</t>
  </si>
  <si>
    <t>Patent expiration year</t>
  </si>
  <si>
    <t>Accrued Expenses - Schedule of Accrued Expenses (Detail) - USD ($)</t>
  </si>
  <si>
    <t>Accrued compensation expense</t>
  </si>
  <si>
    <t>Accrued audit and tax fees</t>
  </si>
  <si>
    <t>Accrued professional fees, and other</t>
  </si>
  <si>
    <t>Accrued R&amp;D fees</t>
  </si>
  <si>
    <t>Accrued other</t>
  </si>
  <si>
    <t>Total amount of accrued expenses</t>
  </si>
  <si>
    <t>Stock-Based Compensation - Additional Information (Detail) - USD ($)</t>
  </si>
  <si>
    <t>1 Months Ended</t>
  </si>
  <si>
    <t>Sep. 30, 2015</t>
  </si>
  <si>
    <t>Stock Based Compensation [Line Items]</t>
  </si>
  <si>
    <t>Stock based compensation expense</t>
  </si>
  <si>
    <t>Number of shares, Options exercised</t>
  </si>
  <si>
    <t>Weighted average grant date fair value</t>
  </si>
  <si>
    <t>2014 Stock Plan [Member]</t>
  </si>
  <si>
    <t>Number of shares, Options granted</t>
  </si>
  <si>
    <t>2014 Stock Plan [Member] | Employees Consultants And Directors [Member]</t>
  </si>
  <si>
    <t>2016 Stock Plan [Member]</t>
  </si>
  <si>
    <t>Common shares reserved for issuance</t>
  </si>
  <si>
    <t>Stock options vesting period</t>
  </si>
  <si>
    <t>4 years</t>
  </si>
  <si>
    <t>Common stock available for grant</t>
  </si>
  <si>
    <t>Maximum term of stock options</t>
  </si>
  <si>
    <t>10 years</t>
  </si>
  <si>
    <t>Stock-Based Compensation - Schedule of Total Stock-Based Compensation Expense Related to Share-Based Awards Under the Pieris Plan (Detail) - USD ($)</t>
  </si>
  <si>
    <t>Share-based Compensation Arrangement by Share-based Payment Award, Compensation Cost [Line Items]</t>
  </si>
  <si>
    <t>Total stock-option expense</t>
  </si>
  <si>
    <t>Research and Development [Member]</t>
  </si>
  <si>
    <t>General and Administrative [Member]</t>
  </si>
  <si>
    <t>Stock-Based Compensation - Schedule of Weighted-Average Assumptions Used for Calculating Value of Options Granted (Detail)</t>
  </si>
  <si>
    <t>Share-based Compensation Arrangement by Share-based Payment Award, Options Outstanding, Weighted Average Exercise Price, and Additional Disclosures [Abstract]</t>
  </si>
  <si>
    <t>Dividend yield</t>
  </si>
  <si>
    <t>0.00%</t>
  </si>
  <si>
    <t>Expected volatility</t>
  </si>
  <si>
    <t>75.12%</t>
  </si>
  <si>
    <t>73.43%</t>
  </si>
  <si>
    <t>75.53%</t>
  </si>
  <si>
    <t>75.07%</t>
  </si>
  <si>
    <t>76.00%</t>
  </si>
  <si>
    <t>Weighted average risk-free interest rate</t>
  </si>
  <si>
    <t>1.13%</t>
  </si>
  <si>
    <t>1.49%</t>
  </si>
  <si>
    <t>1.79%</t>
  </si>
  <si>
    <t>1.61%</t>
  </si>
  <si>
    <t>Minimum [Member]</t>
  </si>
  <si>
    <t>Expected term</t>
  </si>
  <si>
    <t>5 years 3 months 18 days</t>
  </si>
  <si>
    <t>Maximum [Member]</t>
  </si>
  <si>
    <t>5 years 8 months 12 days</t>
  </si>
  <si>
    <t>5 years 9 months 18 days</t>
  </si>
  <si>
    <t>Consulting Shares - Additional Information (Detail) - USD ($)</t>
  </si>
  <si>
    <t>Mar. 31, 2015</t>
  </si>
  <si>
    <t>Consulting Agreement [Member] | Cancellable Shares [Member]</t>
  </si>
  <si>
    <t>General and administrative expense recognized in consulting shares</t>
  </si>
  <si>
    <t>Private Placement - Additional Information (Detail) $ / shares in Units, $ in Millions</t>
  </si>
  <si>
    <t>Jun. 30, 2016USD ($)$ / sharesshares</t>
  </si>
  <si>
    <t>Jun. 30, 2016$ / sharesshares</t>
  </si>
  <si>
    <t>Dec. 31, 2015shares</t>
  </si>
  <si>
    <t>Schedule of Capitalization, Equity [Line Items]</t>
  </si>
  <si>
    <t>Number of shares in a unit</t>
  </si>
  <si>
    <t>Warrant exercisable period</t>
  </si>
  <si>
    <t>Shares issued price per share | $ / shares</t>
  </si>
  <si>
    <t>Convertible preferred stock, shares issued upon conversion</t>
  </si>
  <si>
    <t>Tranche A Warrant [Member]</t>
  </si>
  <si>
    <t>Number of warrants</t>
  </si>
  <si>
    <t>Number of shares to be purchased by a warrant</t>
  </si>
  <si>
    <t>Exercise price | $ / shares</t>
  </si>
  <si>
    <t>Tranche B Warrant [Member]</t>
  </si>
  <si>
    <t>Securities Purchase Agreement [Member]</t>
  </si>
  <si>
    <t>Number of units in the transaction</t>
  </si>
  <si>
    <t>Per unit price of private placement | $ / shares</t>
  </si>
  <si>
    <t>Gross proceeds from private placement | $</t>
  </si>
  <si>
    <t>Net proceeds from private placement | $</t>
  </si>
  <si>
    <t>2016 PIPE [Member]</t>
  </si>
  <si>
    <t>2016 PIPE [Member] | Common Stock [Member]</t>
  </si>
  <si>
    <t>Increase in number of shares</t>
  </si>
  <si>
    <t>2016 PIPE [Member] | Series A Convertible Preferred Stock [Member]</t>
  </si>
  <si>
    <t>License and Transfer Agreement - Additional Information (Detail) - USD ($)</t>
  </si>
  <si>
    <t>Apr. 18, 2016</t>
  </si>
  <si>
    <t>Contingencies And Commitments [Line Items]</t>
  </si>
  <si>
    <t>Research and development expense</t>
  </si>
  <si>
    <t>License And Transfer Agreement [Member]</t>
  </si>
  <si>
    <t>Agreement termination notice period</t>
  </si>
  <si>
    <t>30 days</t>
  </si>
  <si>
    <t>License And Transfer Agreement [Member] | Enumeral Biomedical Holdings Inc [Member]</t>
  </si>
  <si>
    <t>Upfront license fee payment</t>
  </si>
  <si>
    <t>Maintenance fee payment</t>
  </si>
  <si>
    <t>Agreement termination notice period upon material breach by the Company</t>
  </si>
  <si>
    <t>60 days</t>
  </si>
  <si>
    <t>Agreement termination notice period upon breach of payment obligations by the Company</t>
  </si>
  <si>
    <t>Agreement termination description</t>
  </si>
  <si>
    <t>The Definitive Agreement may be  terminated by the Company on 30 days' notice and by Enumeral upon 60 days'  notice of a material breach by the Company (or 30 days with respect to a breach  of payment obligations by the Company), provided that the Company has not cured  such breach and dispute resolution procedures specified in the Agreement have  been followed.</t>
  </si>
  <si>
    <t>Maximum [Member] | License And Transfer Agreement [Member] | Enumeral Biomedical Holdings Inc [Member]</t>
  </si>
  <si>
    <t>Development milestones payment</t>
  </si>
  <si>
    <t>Sales milestones payment</t>
  </si>
  <si>
    <t>Percentage of reduction in royalty payment</t>
  </si>
  <si>
    <t>50.00%</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583648</v>
      </c>
    </row>
    <row spans="1:3" r="12">
      <c t="s" s="4" r="A12">
        <v>19</v>
      </c>
      <c t="s" s="4" r="B12">
        <v>20</v>
      </c>
    </row>
    <row spans="1:3" r="13">
      <c t="s" s="4" r="A13">
        <v>21</v>
      </c>
      <c t="s" s="4" r="B13">
        <v>22</v>
      </c>
    </row>
    <row spans="1:3" r="14">
      <c t="s" s="4" r="A14">
        <v>23</v>
      </c>
      <c t="n" s="6" r="C14">
        <v>430588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87</v>
      </c>
      <c t="s" s="2" r="B1">
        <v>1</v>
      </c>
    </row>
    <row spans="1:2" r="2">
      <c t="s" s="2" r="B2">
        <v>2</v>
      </c>
    </row>
    <row spans="1:2" r="3">
      <c t="s" s="3" r="A3">
        <v>128</v>
      </c>
    </row>
    <row spans="1:2" r="4">
      <c t="s" s="4" r="A4">
        <v>87</v>
      </c>
      <c t="s" s="4" r="B4">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3</v>
      </c>
      <c t="s" s="2" r="B1">
        <v>1</v>
      </c>
    </row>
    <row spans="1:2" r="2">
      <c t="s" s="2" r="B2">
        <v>2</v>
      </c>
    </row>
    <row spans="1:2" r="3">
      <c t="s" s="3" r="A3">
        <v>112</v>
      </c>
    </row>
    <row spans="1:2" r="4">
      <c t="s" s="4" r="A4">
        <v>133</v>
      </c>
      <c t="s" s="4" r="B4">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8</v>
      </c>
      <c t="s" s="2" r="B1">
        <v>1</v>
      </c>
    </row>
    <row spans="1:2" r="2">
      <c t="s" s="2" r="B2">
        <v>2</v>
      </c>
    </row>
    <row spans="1:2" r="3">
      <c t="s" s="3" r="A3">
        <v>136</v>
      </c>
    </row>
    <row spans="1:2" r="4">
      <c t="s" s="4" r="A4">
        <v>138</v>
      </c>
      <c t="s" s="4" r="B4">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0374433</v>
      </c>
      <c t="n" s="7" r="C3">
        <v>29349124</v>
      </c>
    </row>
    <row spans="1:3" r="4">
      <c t="s" s="4" r="A4">
        <v>28</v>
      </c>
      <c t="n" s="6" r="B4">
        <v>3505890</v>
      </c>
      <c t="n" s="6" r="C4">
        <v>2311385</v>
      </c>
    </row>
    <row spans="1:3" r="5">
      <c t="s" s="4" r="A5">
        <v>29</v>
      </c>
      <c t="n" s="6" r="B5">
        <v>43880323</v>
      </c>
      <c t="n" s="6" r="C5">
        <v>31660509</v>
      </c>
    </row>
    <row spans="1:3" r="6">
      <c t="s" s="4" r="A6">
        <v>30</v>
      </c>
      <c t="n" s="6" r="B6">
        <v>2446917</v>
      </c>
      <c t="n" s="6" r="C6">
        <v>2162771</v>
      </c>
    </row>
    <row spans="1:3" r="7">
      <c t="s" s="4" r="A7">
        <v>31</v>
      </c>
      <c t="n" s="6" r="B7">
        <v>127336</v>
      </c>
      <c t="n" s="6" r="C7">
        <v>126781</v>
      </c>
    </row>
    <row spans="1:3" r="8">
      <c t="s" s="4" r="A8">
        <v>32</v>
      </c>
      <c t="n" s="6" r="B8">
        <v>46454576</v>
      </c>
      <c t="n" s="6" r="C8">
        <v>33950061</v>
      </c>
    </row>
    <row spans="1:3" r="9">
      <c t="s" s="3" r="A9">
        <v>33</v>
      </c>
    </row>
    <row spans="1:3" r="10">
      <c t="s" s="4" r="A10">
        <v>34</v>
      </c>
      <c t="n" s="6" r="B10">
        <v>1638220</v>
      </c>
      <c t="n" s="6" r="C10">
        <v>1058536</v>
      </c>
    </row>
    <row spans="1:3" r="11">
      <c t="s" s="4" r="A11">
        <v>35</v>
      </c>
      <c t="n" s="6" r="B11">
        <v>2325395</v>
      </c>
      <c t="n" s="6" r="C11">
        <v>1739380</v>
      </c>
    </row>
    <row spans="1:3" r="12">
      <c t="s" s="4" r="A12">
        <v>36</v>
      </c>
      <c t="n" s="6" r="B12">
        <v>2455728</v>
      </c>
    </row>
    <row spans="1:3" r="13">
      <c t="s" s="4" r="A13">
        <v>37</v>
      </c>
      <c t="n" s="6" r="B13">
        <v>6419343</v>
      </c>
      <c t="n" s="6" r="C13">
        <v>2797916</v>
      </c>
    </row>
    <row spans="1:3" r="14">
      <c t="s" s="4" r="A14">
        <v>38</v>
      </c>
      <c t="n" s="6" r="B14">
        <v>2701626</v>
      </c>
    </row>
    <row spans="1:3" r="15">
      <c t="s" s="4" r="A15">
        <v>39</v>
      </c>
      <c t="n" s="6" r="B15">
        <v>42063</v>
      </c>
      <c t="n" s="6" r="C15">
        <v>23852</v>
      </c>
    </row>
    <row spans="1:3" r="16">
      <c t="s" s="4" r="A16">
        <v>40</v>
      </c>
      <c t="n" s="6" r="B16">
        <v>9163032</v>
      </c>
      <c t="n" s="6" r="C16">
        <v>2821768</v>
      </c>
    </row>
    <row spans="1:3" r="17">
      <c t="s" s="3" r="A17">
        <v>41</v>
      </c>
    </row>
    <row spans="1:3" r="18">
      <c t="s" s="4" r="A18">
        <v>42</v>
      </c>
      <c t="n" s="6" r="B18">
        <v>43059</v>
      </c>
      <c t="n" s="6" r="C18">
        <v>39833</v>
      </c>
    </row>
    <row spans="1:3" r="19">
      <c t="s" s="4" r="A19">
        <v>43</v>
      </c>
      <c t="n" s="6" r="B19">
        <v>5</v>
      </c>
    </row>
    <row spans="1:3" r="20">
      <c t="s" s="4" r="A20">
        <v>44</v>
      </c>
      <c t="n" s="6" r="B20">
        <v>128484390</v>
      </c>
      <c t="n" s="6" r="C20">
        <v>112226723</v>
      </c>
    </row>
    <row spans="1:3" r="21">
      <c t="s" s="4" r="A21">
        <v>45</v>
      </c>
      <c t="n" s="6" r="B21">
        <v>-1325774</v>
      </c>
      <c t="n" s="6" r="C21">
        <v>-1272574</v>
      </c>
    </row>
    <row spans="1:3" r="22">
      <c t="s" s="4" r="A22">
        <v>46</v>
      </c>
      <c t="n" s="6" r="B22">
        <v>-89910136</v>
      </c>
      <c t="n" s="6" r="C22">
        <v>-79865689</v>
      </c>
    </row>
    <row spans="1:3" r="23">
      <c t="s" s="4" r="A23">
        <v>47</v>
      </c>
      <c t="n" s="6" r="B23">
        <v>37291544</v>
      </c>
      <c t="n" s="6" r="C23">
        <v>31128293</v>
      </c>
    </row>
    <row spans="1:3" r="24">
      <c t="s" s="4" r="A24">
        <v>48</v>
      </c>
      <c t="n" s="7" r="B24">
        <v>46454576</v>
      </c>
      <c t="n" s="7" r="C24">
        <v>339500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143</v>
      </c>
      <c t="s" s="2" r="B1">
        <v>1</v>
      </c>
    </row>
    <row spans="1:2" r="2">
      <c t="s" s="2" r="B2">
        <v>2</v>
      </c>
    </row>
    <row spans="1:2" r="3">
      <c t="s" s="3" r="A3">
        <v>136</v>
      </c>
    </row>
    <row spans="1:2" r="4">
      <c t="s" s="4" r="A4">
        <v>144</v>
      </c>
      <c t="s" s="4" r="B4">
        <v>145</v>
      </c>
    </row>
    <row spans="1:2" r="5">
      <c t="s" s="4" r="A5">
        <v>146</v>
      </c>
      <c t="s" s="4" r="B5">
        <v>147</v>
      </c>
    </row>
    <row spans="1:2" r="6">
      <c t="s" s="4" r="A6">
        <v>148</v>
      </c>
      <c t="s" s="4" r="B6">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0</v>
      </c>
      <c t="s" s="2" r="B1">
        <v>1</v>
      </c>
    </row>
    <row spans="1:2" r="2">
      <c t="s" s="2" r="B2">
        <v>2</v>
      </c>
    </row>
    <row spans="1:2" r="3">
      <c t="s" s="3" r="A3">
        <v>126</v>
      </c>
    </row>
    <row spans="1:2" r="4">
      <c t="s" s="4" r="A4">
        <v>151</v>
      </c>
      <c t="s" s="4" r="B4">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3" r="A3">
        <v>128</v>
      </c>
    </row>
    <row spans="1:2" r="4">
      <c t="s" s="4" r="A4">
        <v>154</v>
      </c>
      <c t="s" s="4" r="B4">
        <v>155</v>
      </c>
    </row>
    <row spans="1:2" r="5">
      <c t="s" s="4" r="A5">
        <v>156</v>
      </c>
      <c t="s" s="4" r="B5">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58</v>
      </c>
      <c t="s" s="2" r="B1">
        <v>60</v>
      </c>
      <c t="s" s="2" r="D1">
        <v>1</v>
      </c>
    </row>
    <row spans="1:5" r="2">
      <c t="s" s="2" r="B2">
        <v>2</v>
      </c>
      <c t="s" s="2" r="C2">
        <v>61</v>
      </c>
      <c t="s" s="2" r="D2">
        <v>2</v>
      </c>
      <c t="s" s="2" r="E2">
        <v>61</v>
      </c>
    </row>
    <row spans="1:5" r="3">
      <c t="s" s="3" r="A3">
        <v>159</v>
      </c>
    </row>
    <row spans="1:5" r="4">
      <c t="s" s="4" r="A4">
        <v>160</v>
      </c>
      <c t="n" s="7" r="D4">
        <v>0</v>
      </c>
    </row>
    <row spans="1:5" r="5">
      <c t="s" s="4" r="A5">
        <v>161</v>
      </c>
    </row>
    <row spans="1:5" r="6">
      <c t="s" s="3" r="A6">
        <v>159</v>
      </c>
    </row>
    <row spans="1:5" r="7">
      <c t="s" s="4" r="A7">
        <v>162</v>
      </c>
      <c t="n" s="7" r="D7">
        <v>6500000</v>
      </c>
    </row>
    <row spans="1:5" r="8">
      <c t="s" s="4" r="A8">
        <v>163</v>
      </c>
    </row>
    <row spans="1:5" r="9">
      <c t="s" s="3" r="A9">
        <v>159</v>
      </c>
    </row>
    <row spans="1:5" r="10">
      <c t="s" s="4" r="A10">
        <v>164</v>
      </c>
      <c t="s" s="4" r="D10">
        <v>165</v>
      </c>
    </row>
    <row spans="1:5" r="11">
      <c t="s" s="4" r="A11">
        <v>166</v>
      </c>
      <c t="n" s="7" r="B11">
        <v>1100000</v>
      </c>
      <c t="n" s="7" r="C11">
        <v>0</v>
      </c>
      <c t="n" s="7" r="D11">
        <v>2300000</v>
      </c>
      <c t="n" s="7" r="E11">
        <v>0</v>
      </c>
    </row>
    <row spans="1:5" r="12">
      <c t="s" s="4" r="A12">
        <v>167</v>
      </c>
    </row>
    <row spans="1:5" r="13">
      <c t="s" s="3" r="A13">
        <v>159</v>
      </c>
    </row>
    <row spans="1:5" r="14">
      <c t="s" s="4" r="A14">
        <v>164</v>
      </c>
      <c t="s" s="4" r="D14">
        <v>168</v>
      </c>
    </row>
    <row spans="1:5" r="15">
      <c t="s" s="4" r="A15">
        <v>169</v>
      </c>
    </row>
    <row spans="1:5" r="16">
      <c t="s" s="3" r="A16">
        <v>159</v>
      </c>
    </row>
    <row spans="1:5" r="17">
      <c t="s" s="4" r="A17">
        <v>170</v>
      </c>
      <c t="n" s="6" r="B17">
        <v>416800000</v>
      </c>
      <c t="n" s="7" r="D17">
        <v>416800000</v>
      </c>
    </row>
    <row spans="1:5" r="18">
      <c t="s" s="4" r="A18">
        <v>171</v>
      </c>
    </row>
    <row spans="1:5" r="19">
      <c t="s" s="3" r="A19">
        <v>159</v>
      </c>
    </row>
    <row spans="1:5" r="20">
      <c t="s" s="4" r="A20">
        <v>170</v>
      </c>
      <c t="n" s="6" r="B20">
        <v>289200000</v>
      </c>
      <c t="n" s="6" r="D20">
        <v>289200000</v>
      </c>
    </row>
    <row spans="1:5" r="21">
      <c t="s" s="4" r="A21">
        <v>172</v>
      </c>
    </row>
    <row spans="1:5" r="22">
      <c t="s" s="3" r="A22">
        <v>159</v>
      </c>
    </row>
    <row spans="1:5" r="23">
      <c t="s" s="4" r="A23">
        <v>170</v>
      </c>
      <c t="n" s="7" r="B23">
        <v>122600000</v>
      </c>
      <c t="n" s="7" r="D23">
        <v>12260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3</v>
      </c>
      <c t="s" s="2" r="B1">
        <v>1</v>
      </c>
    </row>
    <row spans="1:3" r="2">
      <c t="s" s="2" r="B2">
        <v>2</v>
      </c>
      <c t="s" s="2" r="C2">
        <v>61</v>
      </c>
    </row>
    <row spans="1:3" r="3">
      <c t="s" s="4" r="A3">
        <v>174</v>
      </c>
    </row>
    <row spans="1:3" r="4">
      <c t="s" s="3" r="A4">
        <v>175</v>
      </c>
    </row>
    <row spans="1:3" r="5">
      <c t="s" s="4" r="A5">
        <v>176</v>
      </c>
      <c t="n" s="10" r="B5">
        <v>5.9</v>
      </c>
      <c t="n" s="10" r="C5">
        <v>0.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177</v>
      </c>
      <c t="s" s="2" r="B1">
        <v>2</v>
      </c>
      <c t="s" s="2" r="C1">
        <v>25</v>
      </c>
    </row>
    <row spans="1:3" r="2">
      <c t="s" s="3" r="A2">
        <v>120</v>
      </c>
    </row>
    <row spans="1:3" r="3">
      <c t="s" s="4" r="A3">
        <v>178</v>
      </c>
      <c t="n" s="7" r="B3">
        <v>0</v>
      </c>
      <c t="n" s="7" r="C3">
        <v>0</v>
      </c>
    </row>
    <row spans="1:3" r="4">
      <c t="s" s="4" r="A4">
        <v>179</v>
      </c>
      <c t="n" s="7" r="B4">
        <v>0</v>
      </c>
      <c t="n" s="7" r="C4">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180</v>
      </c>
      <c t="s" s="2" r="B1">
        <v>60</v>
      </c>
      <c t="s" s="2" r="D1">
        <v>1</v>
      </c>
    </row>
    <row spans="1:5" r="2">
      <c t="s" s="2" r="B2">
        <v>2</v>
      </c>
      <c t="s" s="2" r="C2">
        <v>61</v>
      </c>
      <c t="s" s="2" r="D2">
        <v>2</v>
      </c>
      <c t="s" s="2" r="E2">
        <v>61</v>
      </c>
    </row>
    <row spans="1:5" r="3">
      <c t="s" s="3" r="A3">
        <v>181</v>
      </c>
    </row>
    <row spans="1:5" r="4">
      <c t="s" s="4" r="A4">
        <v>182</v>
      </c>
      <c t="n" s="7" r="B4">
        <v>0</v>
      </c>
      <c t="n" s="7" r="D4">
        <v>0</v>
      </c>
    </row>
    <row spans="1:5" r="5">
      <c t="s" s="4" r="A5">
        <v>183</v>
      </c>
    </row>
    <row spans="1:5" r="6">
      <c t="s" s="3" r="A6">
        <v>181</v>
      </c>
    </row>
    <row spans="1:5" r="7">
      <c t="s" s="4" r="A7">
        <v>184</v>
      </c>
      <c t="n" s="6" r="D7">
        <v>2029</v>
      </c>
    </row>
    <row spans="1:5" r="8">
      <c t="s" s="4" r="A8">
        <v>185</v>
      </c>
    </row>
    <row spans="1:5" r="9">
      <c t="s" s="3" r="A9">
        <v>181</v>
      </c>
    </row>
    <row spans="1:5" r="10">
      <c t="s" s="4" r="A10">
        <v>186</v>
      </c>
      <c t="n" s="6" r="B10">
        <v>0</v>
      </c>
      <c t="n" s="7" r="C10">
        <v>6000</v>
      </c>
      <c t="n" s="7" r="D10">
        <v>0</v>
      </c>
      <c t="n" s="7" r="E10">
        <v>11000</v>
      </c>
    </row>
    <row spans="1:5" r="11">
      <c t="s" s="4" r="A11">
        <v>187</v>
      </c>
    </row>
    <row spans="1:5" r="12">
      <c t="s" s="3" r="A12">
        <v>181</v>
      </c>
    </row>
    <row spans="1:5" r="13">
      <c t="s" s="4" r="A13">
        <v>188</v>
      </c>
      <c t="n" s="6" r="D13">
        <v>2027</v>
      </c>
    </row>
    <row spans="1:5" r="14">
      <c t="s" s="4" r="A14">
        <v>182</v>
      </c>
      <c t="n" s="7" r="B14">
        <v>0</v>
      </c>
      <c t="n" s="7" r="C14">
        <v>14000</v>
      </c>
      <c t="n" s="7" r="D14">
        <v>0</v>
      </c>
      <c t="n" s="7" r="E14">
        <v>28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189</v>
      </c>
      <c t="s" s="2" r="B1">
        <v>2</v>
      </c>
      <c t="s" s="2" r="C1">
        <v>25</v>
      </c>
    </row>
    <row spans="1:3" r="2">
      <c t="s" s="3" r="A2">
        <v>125</v>
      </c>
    </row>
    <row spans="1:3" r="3">
      <c t="s" s="4" r="A3">
        <v>190</v>
      </c>
      <c t="n" s="7" r="B3">
        <v>690733</v>
      </c>
      <c t="n" s="7" r="C3">
        <v>704597</v>
      </c>
    </row>
    <row spans="1:3" r="4">
      <c t="s" s="4" r="A4">
        <v>191</v>
      </c>
      <c t="n" s="6" r="B4">
        <v>245175</v>
      </c>
      <c t="n" s="6" r="C4">
        <v>179223</v>
      </c>
    </row>
    <row spans="1:3" r="5">
      <c t="s" s="4" r="A5">
        <v>192</v>
      </c>
      <c t="n" s="6" r="B5">
        <v>355753</v>
      </c>
      <c t="n" s="6" r="C5">
        <v>194790</v>
      </c>
    </row>
    <row spans="1:3" r="6">
      <c t="s" s="4" r="A6">
        <v>193</v>
      </c>
      <c t="n" s="6" r="B6">
        <v>899579</v>
      </c>
      <c t="n" s="6" r="C6">
        <v>466076</v>
      </c>
    </row>
    <row spans="1:3" r="7">
      <c t="s" s="4" r="A7">
        <v>194</v>
      </c>
      <c t="n" s="6" r="B7">
        <v>134155</v>
      </c>
      <c t="n" s="6" r="C7">
        <v>194694</v>
      </c>
    </row>
    <row spans="1:3" r="8">
      <c t="s" s="4" r="A8">
        <v>195</v>
      </c>
      <c t="n" s="7" r="B8">
        <v>2325395</v>
      </c>
      <c t="n" s="7" r="C8">
        <v>173938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5"/>
    <col customWidth="1" max="6" min="6" width="14"/>
    <col customWidth="1" max="7" min="7" width="14"/>
  </cols>
  <sheetData>
    <row spans="1:7" r="1">
      <c t="s" s="1" r="A1">
        <v>196</v>
      </c>
      <c t="s" s="2" r="B1">
        <v>197</v>
      </c>
      <c t="s" s="2" r="C1">
        <v>60</v>
      </c>
      <c t="s" s="2" r="E1">
        <v>1</v>
      </c>
    </row>
    <row spans="1:7" r="2">
      <c t="s" s="2" r="B2">
        <v>198</v>
      </c>
      <c t="s" s="2" r="C2">
        <v>2</v>
      </c>
      <c t="s" s="2" r="D2">
        <v>61</v>
      </c>
      <c t="s" s="2" r="E2">
        <v>2</v>
      </c>
      <c t="s" s="2" r="F2">
        <v>61</v>
      </c>
      <c t="s" s="2" r="G2">
        <v>25</v>
      </c>
    </row>
    <row spans="1:7" r="3">
      <c t="s" s="3" r="A3">
        <v>199</v>
      </c>
    </row>
    <row spans="1:7" r="4">
      <c t="s" s="4" r="A4">
        <v>50</v>
      </c>
      <c t="n" s="8" r="C4">
        <v>0.001</v>
      </c>
      <c t="n" s="8" r="E4">
        <v>0.001</v>
      </c>
      <c t="n" s="8" r="G4">
        <v>0.001</v>
      </c>
    </row>
    <row spans="1:7" r="5">
      <c t="s" s="4" r="A5">
        <v>200</v>
      </c>
      <c t="n" s="7" r="C5">
        <v>611845</v>
      </c>
      <c t="n" s="7" r="D5">
        <v>268039</v>
      </c>
      <c t="n" s="7" r="E5">
        <v>980229</v>
      </c>
      <c t="n" s="7" r="F5">
        <v>485374</v>
      </c>
    </row>
    <row spans="1:7" r="6">
      <c t="s" s="4" r="A6">
        <v>201</v>
      </c>
      <c t="n" s="6" r="C6">
        <v>0</v>
      </c>
      <c t="n" s="6" r="D6">
        <v>0</v>
      </c>
      <c t="n" s="6" r="E6">
        <v>0</v>
      </c>
      <c t="n" s="6" r="F6">
        <v>0</v>
      </c>
    </row>
    <row spans="1:7" r="7">
      <c t="s" s="4" r="A7">
        <v>202</v>
      </c>
      <c t="n" s="9" r="C7">
        <v>1.09</v>
      </c>
      <c t="n" s="9" r="D7">
        <v>1.81</v>
      </c>
      <c t="n" s="9" r="E7">
        <v>1.01</v>
      </c>
      <c t="n" s="9" r="F7">
        <v>1.82</v>
      </c>
    </row>
    <row spans="1:7" r="8">
      <c t="s" s="4" r="A8">
        <v>203</v>
      </c>
    </row>
    <row spans="1:7" r="9">
      <c t="s" s="3" r="A9">
        <v>199</v>
      </c>
    </row>
    <row spans="1:7" r="10">
      <c t="s" s="4" r="A10">
        <v>204</v>
      </c>
      <c t="n" s="6" r="B10">
        <v>450000</v>
      </c>
    </row>
    <row spans="1:7" r="11">
      <c t="s" s="4" r="A11">
        <v>50</v>
      </c>
      <c t="n" s="8" r="B11">
        <v>0.001</v>
      </c>
    </row>
    <row spans="1:7" r="12">
      <c t="s" s="4" r="A12">
        <v>205</v>
      </c>
    </row>
    <row spans="1:7" r="13">
      <c t="s" s="3" r="A13">
        <v>199</v>
      </c>
    </row>
    <row spans="1:7" r="14">
      <c t="s" s="4" r="A14">
        <v>204</v>
      </c>
      <c t="n" s="6" r="C14">
        <v>88853</v>
      </c>
      <c t="n" s="6" r="D14">
        <v>72235</v>
      </c>
      <c t="n" s="6" r="E14">
        <v>1157734</v>
      </c>
      <c t="n" s="6" r="F14">
        <v>25000</v>
      </c>
    </row>
    <row spans="1:7" r="15">
      <c t="s" s="4" r="A15">
        <v>206</v>
      </c>
    </row>
    <row spans="1:7" r="16">
      <c t="s" s="3" r="A16">
        <v>199</v>
      </c>
    </row>
    <row spans="1:7" r="17">
      <c t="s" s="4" r="A17">
        <v>204</v>
      </c>
      <c t="n" s="6" r="D17">
        <v>0</v>
      </c>
      <c t="n" s="6" r="F17">
        <v>0</v>
      </c>
    </row>
    <row spans="1:7" r="18">
      <c t="s" s="4" r="A18">
        <v>207</v>
      </c>
      <c t="n" s="6" r="C18">
        <v>3750000</v>
      </c>
      <c t="n" s="6" r="E18">
        <v>3750000</v>
      </c>
    </row>
    <row spans="1:7" r="19">
      <c t="s" s="4" r="A19">
        <v>208</v>
      </c>
      <c t="s" s="4" r="E19">
        <v>209</v>
      </c>
    </row>
    <row spans="1:7" r="20">
      <c t="s" s="4" r="A20">
        <v>210</v>
      </c>
      <c t="n" s="6" r="C20">
        <v>3305000</v>
      </c>
      <c t="n" s="6" r="E20">
        <v>3305000</v>
      </c>
    </row>
    <row spans="1:7" r="21">
      <c t="s" s="4" r="A21">
        <v>211</v>
      </c>
      <c t="s" s="4" r="E21">
        <v>212</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3</v>
      </c>
      <c t="s" s="2" r="B1">
        <v>60</v>
      </c>
      <c t="s" s="2" r="D1">
        <v>1</v>
      </c>
    </row>
    <row spans="1:5" r="2">
      <c t="s" s="2" r="B2">
        <v>2</v>
      </c>
      <c t="s" s="2" r="C2">
        <v>61</v>
      </c>
      <c t="s" s="2" r="D2">
        <v>2</v>
      </c>
      <c t="s" s="2" r="E2">
        <v>61</v>
      </c>
    </row>
    <row spans="1:5" r="3">
      <c t="s" s="3" r="A3">
        <v>214</v>
      </c>
    </row>
    <row spans="1:5" r="4">
      <c t="s" s="4" r="A4">
        <v>215</v>
      </c>
      <c t="n" s="7" r="B4">
        <v>611845</v>
      </c>
      <c t="n" s="7" r="C4">
        <v>268039</v>
      </c>
      <c t="n" s="7" r="D4">
        <v>980229</v>
      </c>
      <c t="n" s="7" r="E4">
        <v>485374</v>
      </c>
    </row>
    <row spans="1:5" r="5">
      <c t="s" s="4" r="A5">
        <v>216</v>
      </c>
    </row>
    <row spans="1:5" r="6">
      <c t="s" s="3" r="A6">
        <v>214</v>
      </c>
    </row>
    <row spans="1:5" r="7">
      <c t="s" s="4" r="A7">
        <v>215</v>
      </c>
      <c t="n" s="6" r="B7">
        <v>175498</v>
      </c>
      <c t="n" s="6" r="C7">
        <v>78348</v>
      </c>
      <c t="n" s="6" r="D7">
        <v>301939</v>
      </c>
      <c t="n" s="6" r="E7">
        <v>129185</v>
      </c>
    </row>
    <row spans="1:5" r="8">
      <c t="s" s="4" r="A8">
        <v>217</v>
      </c>
    </row>
    <row spans="1:5" r="9">
      <c t="s" s="3" r="A9">
        <v>214</v>
      </c>
    </row>
    <row spans="1:5" r="10">
      <c t="s" s="4" r="A10">
        <v>215</v>
      </c>
      <c t="n" s="7" r="B10">
        <v>436347</v>
      </c>
      <c t="n" s="7" r="C10">
        <v>189691</v>
      </c>
      <c t="n" s="7" r="D10">
        <v>678290</v>
      </c>
      <c t="n" s="7" r="E10">
        <v>35618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9</v>
      </c>
      <c t="s" s="2" r="B1">
        <v>2</v>
      </c>
      <c t="s" s="2" r="C1">
        <v>25</v>
      </c>
    </row>
    <row spans="1:3" r="2">
      <c t="s" s="4" r="A2">
        <v>50</v>
      </c>
      <c t="n" s="8" r="B2">
        <v>0.001</v>
      </c>
      <c t="n" s="8" r="C2">
        <v>0.001</v>
      </c>
    </row>
    <row spans="1:3" r="3">
      <c t="s" s="4" r="A3">
        <v>51</v>
      </c>
      <c t="n" s="6" r="B3">
        <v>300000000</v>
      </c>
      <c t="n" s="6" r="C3">
        <v>300000000</v>
      </c>
    </row>
    <row spans="1:3" r="4">
      <c t="s" s="4" r="A4">
        <v>52</v>
      </c>
      <c t="n" s="6" r="B4">
        <v>43058827</v>
      </c>
      <c t="n" s="6" r="C4">
        <v>39833023</v>
      </c>
    </row>
    <row spans="1:3" r="5">
      <c t="s" s="4" r="A5">
        <v>53</v>
      </c>
      <c t="n" s="6" r="B5">
        <v>43058827</v>
      </c>
      <c t="n" s="6" r="C5">
        <v>39833023</v>
      </c>
    </row>
    <row spans="1:3" r="6">
      <c t="s" s="4" r="A6">
        <v>54</v>
      </c>
    </row>
    <row spans="1:3" r="7">
      <c t="s" s="4" r="A7">
        <v>55</v>
      </c>
      <c t="n" s="8" r="B7">
        <v>0.001</v>
      </c>
      <c t="n" s="8" r="C7">
        <v>0.001</v>
      </c>
    </row>
    <row spans="1:3" r="8">
      <c t="s" s="4" r="A8">
        <v>56</v>
      </c>
      <c t="n" s="6" r="B8">
        <v>10000000</v>
      </c>
      <c t="n" s="6" r="C8">
        <v>10000000</v>
      </c>
    </row>
    <row spans="1:3" r="9">
      <c t="s" s="4" r="A9">
        <v>57</v>
      </c>
      <c t="n" s="6" r="B9">
        <v>4963</v>
      </c>
      <c t="n" s="6" r="C9">
        <v>0</v>
      </c>
    </row>
    <row spans="1:3" r="10">
      <c t="s" s="4" r="A10">
        <v>58</v>
      </c>
      <c t="n" s="6" r="B10">
        <v>4963</v>
      </c>
      <c t="n" s="6" r="C1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t="s" s="1" r="A1">
        <v>218</v>
      </c>
      <c t="s" s="2" r="B1">
        <v>60</v>
      </c>
      <c t="s" s="2" r="D1">
        <v>1</v>
      </c>
    </row>
    <row spans="1:5" r="2">
      <c t="s" s="2" r="B2">
        <v>2</v>
      </c>
      <c t="s" s="2" r="C2">
        <v>61</v>
      </c>
      <c t="s" s="2" r="D2">
        <v>2</v>
      </c>
      <c t="s" s="2" r="E2">
        <v>61</v>
      </c>
    </row>
    <row spans="1:5" r="3">
      <c t="s" s="3" r="A3">
        <v>219</v>
      </c>
    </row>
    <row spans="1:5" r="4">
      <c t="s" s="4" r="A4">
        <v>220</v>
      </c>
      <c t="s" s="4" r="B4">
        <v>221</v>
      </c>
      <c t="s" s="4" r="C4">
        <v>221</v>
      </c>
      <c t="s" s="4" r="D4">
        <v>221</v>
      </c>
      <c t="s" s="4" r="E4">
        <v>221</v>
      </c>
    </row>
    <row spans="1:5" r="5">
      <c t="s" s="4" r="A5">
        <v>222</v>
      </c>
      <c t="s" s="4" r="B5">
        <v>223</v>
      </c>
      <c t="s" s="4" r="C5">
        <v>224</v>
      </c>
      <c t="s" s="4" r="D5">
        <v>223</v>
      </c>
      <c t="s" s="4" r="E5">
        <v>224</v>
      </c>
    </row>
    <row spans="1:5" r="6">
      <c t="s" s="4" r="A6">
        <v>222</v>
      </c>
      <c t="s" s="4" r="B6">
        <v>225</v>
      </c>
      <c t="s" s="4" r="C6">
        <v>226</v>
      </c>
      <c t="s" s="4" r="D6">
        <v>227</v>
      </c>
      <c t="s" s="4" r="E6">
        <v>226</v>
      </c>
    </row>
    <row spans="1:5" r="7">
      <c t="s" s="4" r="A7">
        <v>228</v>
      </c>
      <c t="s" s="4" r="B7">
        <v>229</v>
      </c>
      <c t="s" s="4" r="C7">
        <v>230</v>
      </c>
      <c t="s" s="4" r="D7">
        <v>229</v>
      </c>
      <c t="s" s="4" r="E7">
        <v>230</v>
      </c>
    </row>
    <row spans="1:5" r="8">
      <c t="s" s="4" r="A8">
        <v>228</v>
      </c>
      <c t="s" s="4" r="B8">
        <v>230</v>
      </c>
      <c t="s" s="4" r="C8">
        <v>231</v>
      </c>
      <c t="s" s="4" r="D8">
        <v>232</v>
      </c>
      <c t="s" s="4" r="E8">
        <v>231</v>
      </c>
    </row>
    <row spans="1:5" r="9">
      <c t="s" s="4" r="A9">
        <v>233</v>
      </c>
    </row>
    <row spans="1:5" r="10">
      <c t="s" s="3" r="A10">
        <v>219</v>
      </c>
    </row>
    <row spans="1:5" r="11">
      <c t="s" s="4" r="A11">
        <v>234</v>
      </c>
      <c t="s" s="4" r="B11">
        <v>168</v>
      </c>
      <c t="s" s="4" r="C11">
        <v>235</v>
      </c>
      <c t="s" s="4" r="D11">
        <v>168</v>
      </c>
      <c t="s" s="4" r="E11">
        <v>235</v>
      </c>
    </row>
    <row spans="1:5" r="12">
      <c t="s" s="4" r="A12">
        <v>236</v>
      </c>
    </row>
    <row spans="1:5" r="13">
      <c t="s" s="3" r="A13">
        <v>219</v>
      </c>
    </row>
    <row spans="1:5" r="14">
      <c t="s" s="4" r="A14">
        <v>234</v>
      </c>
      <c t="s" s="4" r="B14">
        <v>237</v>
      </c>
      <c t="s" s="4" r="C14">
        <v>238</v>
      </c>
      <c t="s" s="4" r="D14">
        <v>237</v>
      </c>
      <c t="s" s="4" r="E14">
        <v>23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4"/>
    <col customWidth="1" max="6" min="6" width="14"/>
  </cols>
  <sheetData>
    <row spans="1:6" r="1">
      <c t="s" s="1" r="A1">
        <v>239</v>
      </c>
      <c t="s" s="2" r="B1">
        <v>60</v>
      </c>
      <c t="s" s="2" r="C1">
        <v>1</v>
      </c>
    </row>
    <row spans="1:6" r="2">
      <c t="s" s="2" r="B2">
        <v>61</v>
      </c>
      <c t="s" s="2" r="C2">
        <v>2</v>
      </c>
      <c t="s" s="2" r="D2">
        <v>61</v>
      </c>
      <c t="s" s="2" r="E2">
        <v>25</v>
      </c>
      <c t="s" s="2" r="F2">
        <v>240</v>
      </c>
    </row>
    <row spans="1:6" r="3">
      <c t="s" s="3" r="A3">
        <v>181</v>
      </c>
    </row>
    <row spans="1:6" r="4">
      <c t="s" s="4" r="A4">
        <v>52</v>
      </c>
      <c t="n" s="6" r="C4">
        <v>43058827</v>
      </c>
      <c t="n" s="6" r="E4">
        <v>39833023</v>
      </c>
    </row>
    <row spans="1:6" r="5">
      <c t="s" s="4" r="A5">
        <v>185</v>
      </c>
    </row>
    <row spans="1:6" r="6">
      <c t="s" s="3" r="A6">
        <v>181</v>
      </c>
    </row>
    <row spans="1:6" r="7">
      <c t="s" s="4" r="A7">
        <v>52</v>
      </c>
      <c t="n" s="6" r="F7">
        <v>150000</v>
      </c>
    </row>
    <row spans="1:6" r="8">
      <c t="s" s="4" r="A8">
        <v>241</v>
      </c>
    </row>
    <row spans="1:6" r="9">
      <c t="s" s="3" r="A9">
        <v>181</v>
      </c>
    </row>
    <row spans="1:6" r="10">
      <c t="s" s="4" r="A10">
        <v>242</v>
      </c>
      <c t="n" s="7" r="B10">
        <v>100000</v>
      </c>
      <c t="n" s="7" r="C10">
        <v>0</v>
      </c>
      <c t="n" s="7" r="D10">
        <v>400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0"/>
    <col customWidth="1" max="5" min="5" width="20"/>
  </cols>
  <sheetData>
    <row spans="1:5" r="1">
      <c t="s" s="1" r="A1">
        <v>243</v>
      </c>
      <c t="s" s="2" r="B1">
        <v>197</v>
      </c>
      <c t="s" s="2" r="C1">
        <v>60</v>
      </c>
      <c t="s" s="2" r="D1">
        <v>1</v>
      </c>
    </row>
    <row spans="1:5" r="2">
      <c t="s" s="2" r="B2">
        <v>244</v>
      </c>
      <c t="s" s="2" r="C2">
        <v>245</v>
      </c>
      <c t="s" s="2" r="D2">
        <v>245</v>
      </c>
      <c t="s" s="2" r="E2">
        <v>246</v>
      </c>
    </row>
    <row spans="1:5" r="3">
      <c t="s" s="3" r="A3">
        <v>247</v>
      </c>
    </row>
    <row spans="1:5" r="4">
      <c t="s" s="4" r="A4">
        <v>248</v>
      </c>
      <c t="n" s="6" r="B4">
        <v>1</v>
      </c>
    </row>
    <row spans="1:5" r="5">
      <c t="s" s="4" r="A5">
        <v>52</v>
      </c>
      <c t="n" s="6" r="B5">
        <v>43058827</v>
      </c>
      <c t="n" s="6" r="C5">
        <v>43058827</v>
      </c>
      <c t="n" s="6" r="D5">
        <v>43058827</v>
      </c>
      <c t="n" s="6" r="E5">
        <v>39833023</v>
      </c>
    </row>
    <row spans="1:5" r="6">
      <c t="s" s="4" r="A6">
        <v>249</v>
      </c>
      <c t="s" s="4" r="B6">
        <v>168</v>
      </c>
    </row>
    <row spans="1:5" r="7">
      <c t="s" s="4" r="A7">
        <v>54</v>
      </c>
    </row>
    <row spans="1:5" r="8">
      <c t="s" s="3" r="A8">
        <v>247</v>
      </c>
    </row>
    <row spans="1:5" r="9">
      <c t="s" s="4" r="A9">
        <v>248</v>
      </c>
      <c t="n" s="6" r="B9">
        <v>1</v>
      </c>
    </row>
    <row spans="1:5" r="10">
      <c t="s" s="4" r="A10">
        <v>250</v>
      </c>
      <c t="n" s="8" r="B10">
        <v>2.015</v>
      </c>
      <c t="n" s="8" r="C10">
        <v>2.015</v>
      </c>
      <c t="n" s="8" r="D10">
        <v>2.015</v>
      </c>
    </row>
    <row spans="1:5" r="11">
      <c t="s" s="4" r="A11">
        <v>251</v>
      </c>
      <c t="n" s="6" r="B11">
        <v>1000</v>
      </c>
      <c t="n" s="6" r="C11">
        <v>1000</v>
      </c>
      <c t="n" s="6" r="D11">
        <v>1000</v>
      </c>
    </row>
    <row spans="1:5" r="12">
      <c t="s" s="4" r="A12">
        <v>57</v>
      </c>
      <c t="n" s="6" r="B12">
        <v>4963</v>
      </c>
      <c t="n" s="6" r="C12">
        <v>4963</v>
      </c>
      <c t="n" s="6" r="D12">
        <v>4963</v>
      </c>
      <c t="n" s="6" r="E12">
        <v>0</v>
      </c>
    </row>
    <row spans="1:5" r="13">
      <c t="s" s="4" r="A13">
        <v>252</v>
      </c>
    </row>
    <row spans="1:5" r="14">
      <c t="s" s="3" r="A14">
        <v>247</v>
      </c>
    </row>
    <row spans="1:5" r="15">
      <c t="s" s="4" r="A15">
        <v>253</v>
      </c>
      <c t="n" s="6" r="B15">
        <v>1</v>
      </c>
    </row>
    <row spans="1:5" r="16">
      <c t="s" s="4" r="A16">
        <v>254</v>
      </c>
      <c t="n" s="10" r="B16">
        <v>0.4</v>
      </c>
      <c t="n" s="10" r="C16">
        <v>0.4</v>
      </c>
      <c t="n" s="10" r="D16">
        <v>0.4</v>
      </c>
    </row>
    <row spans="1:5" r="17">
      <c t="s" s="4" r="A17">
        <v>255</v>
      </c>
      <c t="n" s="7" r="B17">
        <v>2</v>
      </c>
      <c t="n" s="7" r="C17">
        <v>2</v>
      </c>
      <c t="n" s="7" r="D17">
        <v>2</v>
      </c>
    </row>
    <row spans="1:5" r="18">
      <c t="s" s="4" r="A18">
        <v>256</v>
      </c>
    </row>
    <row spans="1:5" r="19">
      <c t="s" s="3" r="A19">
        <v>247</v>
      </c>
    </row>
    <row spans="1:5" r="20">
      <c t="s" s="4" r="A20">
        <v>253</v>
      </c>
      <c t="n" s="6" r="B20">
        <v>1</v>
      </c>
    </row>
    <row spans="1:5" r="21">
      <c t="s" s="4" r="A21">
        <v>254</v>
      </c>
      <c t="n" s="10" r="B21">
        <v>0.2</v>
      </c>
      <c t="n" s="10" r="C21">
        <v>0.2</v>
      </c>
      <c t="n" s="10" r="D21">
        <v>0.2</v>
      </c>
    </row>
    <row spans="1:5" r="22">
      <c t="s" s="4" r="A22">
        <v>255</v>
      </c>
      <c t="n" s="7" r="B22">
        <v>3</v>
      </c>
      <c t="n" s="7" r="C22">
        <v>3</v>
      </c>
      <c t="n" s="7" r="D22">
        <v>3</v>
      </c>
    </row>
    <row spans="1:5" r="23">
      <c t="s" s="4" r="A23">
        <v>257</v>
      </c>
    </row>
    <row spans="1:5" r="24">
      <c t="s" s="3" r="A24">
        <v>247</v>
      </c>
    </row>
    <row spans="1:5" r="25">
      <c t="s" s="4" r="A25">
        <v>258</v>
      </c>
      <c t="n" s="6" r="B25">
        <v>8188804</v>
      </c>
    </row>
    <row spans="1:5" r="26">
      <c t="s" s="4" r="A26">
        <v>259</v>
      </c>
      <c t="n" s="8" r="B26">
        <v>2.015</v>
      </c>
      <c t="n" s="8" r="C26">
        <v>2.015</v>
      </c>
      <c t="n" s="8" r="D26">
        <v>2.015</v>
      </c>
    </row>
    <row spans="1:5" r="27">
      <c t="s" s="4" r="A27">
        <v>260</v>
      </c>
      <c t="n" s="11" r="B27">
        <v>16.5</v>
      </c>
    </row>
    <row spans="1:5" r="28">
      <c t="s" s="4" r="A28">
        <v>261</v>
      </c>
      <c t="n" s="11" r="B28">
        <v>15.3</v>
      </c>
    </row>
    <row spans="1:5" r="29">
      <c t="s" s="4" r="A29">
        <v>262</v>
      </c>
    </row>
    <row spans="1:5" r="30">
      <c t="s" s="3" r="A30">
        <v>247</v>
      </c>
    </row>
    <row spans="1:5" r="31">
      <c t="s" s="4" r="A31">
        <v>52</v>
      </c>
      <c t="n" s="6" r="B31">
        <v>3225804</v>
      </c>
      <c t="n" s="6" r="C31">
        <v>3225804</v>
      </c>
      <c t="n" s="6" r="D31">
        <v>3225804</v>
      </c>
    </row>
    <row spans="1:5" r="32">
      <c t="s" s="4" r="A32">
        <v>263</v>
      </c>
    </row>
    <row spans="1:5" r="33">
      <c t="s" s="3" r="A33">
        <v>247</v>
      </c>
    </row>
    <row spans="1:5" r="34">
      <c t="s" s="4" r="A34">
        <v>264</v>
      </c>
      <c t="n" s="6" r="C34">
        <v>3225804</v>
      </c>
      <c t="n" s="6" r="D34">
        <v>3225804</v>
      </c>
    </row>
    <row spans="1:5" r="35">
      <c t="s" s="4" r="A35">
        <v>265</v>
      </c>
    </row>
    <row spans="1:5" r="36">
      <c t="s" s="3" r="A36">
        <v>247</v>
      </c>
    </row>
    <row spans="1:5" r="37">
      <c t="s" s="4" r="A37">
        <v>57</v>
      </c>
      <c t="n" s="6" r="B37">
        <v>4963</v>
      </c>
      <c t="n" s="6" r="C37">
        <v>4963</v>
      </c>
      <c t="n" s="6" r="D37">
        <v>4963</v>
      </c>
    </row>
    <row spans="1:5" r="38">
      <c t="s" s="4" r="A38">
        <v>264</v>
      </c>
      <c t="n" s="6" r="C38">
        <v>4963</v>
      </c>
      <c t="n" s="6" r="D38">
        <v>49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s>
  <sheetData>
    <row spans="1:6" r="1">
      <c t="s" s="1" r="A1">
        <v>266</v>
      </c>
      <c t="s" s="2" r="B1">
        <v>267</v>
      </c>
      <c t="s" s="2" r="C1">
        <v>2</v>
      </c>
      <c t="s" s="2" r="D1">
        <v>61</v>
      </c>
      <c t="s" s="2" r="E1">
        <v>2</v>
      </c>
      <c t="s" s="2" r="F1">
        <v>61</v>
      </c>
    </row>
    <row spans="1:6" r="2">
      <c t="s" s="3" r="A2">
        <v>268</v>
      </c>
    </row>
    <row spans="1:6" r="3">
      <c t="s" s="4" r="A3">
        <v>269</v>
      </c>
      <c t="n" s="7" r="C3">
        <v>4500097</v>
      </c>
      <c t="n" s="7" r="D3">
        <v>1725592</v>
      </c>
      <c t="n" s="7" r="E3">
        <v>8159532</v>
      </c>
      <c t="n" s="7" r="F3">
        <v>3250222</v>
      </c>
    </row>
    <row spans="1:6" r="4">
      <c t="s" s="4" r="A4">
        <v>270</v>
      </c>
    </row>
    <row spans="1:6" r="5">
      <c t="s" s="3" r="A5">
        <v>268</v>
      </c>
    </row>
    <row spans="1:6" r="6">
      <c t="s" s="4" r="A6">
        <v>271</v>
      </c>
      <c t="s" s="4" r="B6">
        <v>272</v>
      </c>
    </row>
    <row spans="1:6" r="7">
      <c t="s" s="4" r="A7">
        <v>273</v>
      </c>
    </row>
    <row spans="1:6" r="8">
      <c t="s" s="3" r="A8">
        <v>268</v>
      </c>
    </row>
    <row spans="1:6" r="9">
      <c t="s" s="4" r="A9">
        <v>274</v>
      </c>
      <c t="n" s="7" r="B9">
        <v>250000</v>
      </c>
    </row>
    <row spans="1:6" r="10">
      <c t="s" s="4" r="A10">
        <v>275</v>
      </c>
      <c t="n" s="7" r="B10">
        <v>750000</v>
      </c>
    </row>
    <row spans="1:6" r="11">
      <c t="s" s="4" r="A11">
        <v>276</v>
      </c>
      <c t="s" s="4" r="B11">
        <v>277</v>
      </c>
    </row>
    <row spans="1:6" r="12">
      <c t="s" s="4" r="A12">
        <v>278</v>
      </c>
      <c t="s" s="4" r="B12">
        <v>272</v>
      </c>
    </row>
    <row spans="1:6" r="13">
      <c t="s" s="4" r="A13">
        <v>279</v>
      </c>
      <c t="s" s="4" r="E13">
        <v>280</v>
      </c>
    </row>
    <row spans="1:6" r="14">
      <c t="s" s="4" r="A14">
        <v>269</v>
      </c>
      <c t="n" s="7" r="C14">
        <v>1000000</v>
      </c>
      <c t="n" s="7" r="E14">
        <v>1000000</v>
      </c>
    </row>
    <row spans="1:6" r="15">
      <c t="s" s="4" r="A15">
        <v>281</v>
      </c>
    </row>
    <row spans="1:6" r="16">
      <c t="s" s="3" r="A16">
        <v>268</v>
      </c>
    </row>
    <row spans="1:6" r="17">
      <c t="s" s="4" r="A17">
        <v>282</v>
      </c>
      <c t="n" s="7" r="B17">
        <v>37800000</v>
      </c>
    </row>
    <row spans="1:6" r="18">
      <c t="s" s="4" r="A18">
        <v>283</v>
      </c>
      <c t="n" s="7" r="B18">
        <v>67500000</v>
      </c>
    </row>
    <row spans="1:6" r="19">
      <c t="s" s="4" r="A19">
        <v>284</v>
      </c>
      <c t="s" s="4" r="B19">
        <v>2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59</v>
      </c>
      <c t="s" s="2" r="B1">
        <v>60</v>
      </c>
      <c t="s" s="2" r="D1">
        <v>1</v>
      </c>
    </row>
    <row spans="1:5" r="2">
      <c t="s" s="2" r="B2">
        <v>2</v>
      </c>
      <c t="s" s="2" r="C2">
        <v>61</v>
      </c>
      <c t="s" s="2" r="D2">
        <v>2</v>
      </c>
      <c t="s" s="2" r="E2">
        <v>61</v>
      </c>
    </row>
    <row spans="1:5" r="3">
      <c t="s" s="3" r="A3">
        <v>62</v>
      </c>
    </row>
    <row spans="1:5" r="4">
      <c t="s" s="4" r="A4">
        <v>63</v>
      </c>
      <c t="n" s="7" r="B4">
        <v>1072862</v>
      </c>
      <c t="n" s="7" r="C4">
        <v>160244</v>
      </c>
      <c t="n" s="7" r="D4">
        <v>2319506</v>
      </c>
      <c t="n" s="7" r="E4">
        <v>377864</v>
      </c>
    </row>
    <row spans="1:5" r="5">
      <c t="s" s="3" r="A5">
        <v>64</v>
      </c>
    </row>
    <row spans="1:5" r="6">
      <c t="s" s="4" r="A6">
        <v>65</v>
      </c>
      <c t="n" s="6" r="B6">
        <v>4500097</v>
      </c>
      <c t="n" s="6" r="C6">
        <v>1725592</v>
      </c>
      <c t="n" s="6" r="D6">
        <v>8159532</v>
      </c>
      <c t="n" s="6" r="E6">
        <v>3250222</v>
      </c>
    </row>
    <row spans="1:5" r="7">
      <c t="s" s="4" r="A7">
        <v>66</v>
      </c>
      <c t="n" s="6" r="B7">
        <v>2368217</v>
      </c>
      <c t="n" s="6" r="C7">
        <v>1969082</v>
      </c>
      <c t="n" s="6" r="D7">
        <v>4336100</v>
      </c>
      <c t="n" s="6" r="E7">
        <v>4363405</v>
      </c>
    </row>
    <row spans="1:5" r="8">
      <c t="s" s="4" r="A8">
        <v>67</v>
      </c>
      <c t="n" s="6" r="B8">
        <v>6868314</v>
      </c>
      <c t="n" s="6" r="C8">
        <v>3694674</v>
      </c>
      <c t="n" s="6" r="D8">
        <v>12495632</v>
      </c>
      <c t="n" s="6" r="E8">
        <v>7613627</v>
      </c>
    </row>
    <row spans="1:5" r="9">
      <c t="s" s="4" r="A9">
        <v>68</v>
      </c>
      <c t="n" s="6" r="B9">
        <v>-5795452</v>
      </c>
      <c t="n" s="6" r="C9">
        <v>-3534430</v>
      </c>
      <c t="n" s="6" r="D9">
        <v>-10176126</v>
      </c>
      <c t="n" s="6" r="E9">
        <v>-7235763</v>
      </c>
    </row>
    <row spans="1:5" r="10">
      <c t="s" s="4" r="A10">
        <v>69</v>
      </c>
      <c t="n" s="6" r="C10">
        <v>-53</v>
      </c>
      <c t="n" s="6" r="E10">
        <v>-4223</v>
      </c>
    </row>
    <row spans="1:5" r="11">
      <c t="s" s="4" r="A11">
        <v>70</v>
      </c>
      <c t="n" s="6" r="B11">
        <v>-87801</v>
      </c>
      <c t="n" s="6" r="C11">
        <v>4484</v>
      </c>
      <c t="n" s="6" r="D11">
        <v>131819</v>
      </c>
      <c t="n" s="6" r="E11">
        <v>5253</v>
      </c>
    </row>
    <row spans="1:5" r="12">
      <c t="s" s="4" r="A12">
        <v>71</v>
      </c>
      <c t="n" s="6" r="B12">
        <v>-5883253</v>
      </c>
      <c t="n" s="6" r="C12">
        <v>-3529999</v>
      </c>
      <c t="n" s="6" r="D12">
        <v>-10044307</v>
      </c>
      <c t="n" s="6" r="E12">
        <v>-7234733</v>
      </c>
    </row>
    <row spans="1:5" r="13">
      <c t="s" s="4" r="A13">
        <v>72</v>
      </c>
      <c t="n" s="6" r="B13">
        <v>0</v>
      </c>
      <c t="n" s="6" r="C13">
        <v>0</v>
      </c>
      <c t="n" s="6" r="D13">
        <v>0</v>
      </c>
      <c t="n" s="6" r="E13">
        <v>0</v>
      </c>
    </row>
    <row spans="1:5" r="14">
      <c t="s" s="4" r="A14">
        <v>73</v>
      </c>
      <c t="n" s="7" r="B14">
        <v>-5883253</v>
      </c>
      <c t="n" s="7" r="C14">
        <v>-3529999</v>
      </c>
      <c t="n" s="7" r="D14">
        <v>-10044307</v>
      </c>
      <c t="n" s="7" r="E14">
        <v>-7234733</v>
      </c>
    </row>
    <row spans="1:5" r="15">
      <c t="s" s="4" r="A15">
        <v>74</v>
      </c>
      <c t="n" s="9" r="B15">
        <v>-0.14</v>
      </c>
      <c t="n" s="9" r="C15">
        <v>-0.12</v>
      </c>
      <c t="n" s="9" r="D15">
        <v>-0.25</v>
      </c>
      <c t="n" s="9" r="E15">
        <v>-0.25</v>
      </c>
    </row>
    <row spans="1:5" r="16">
      <c t="s" s="4" r="A16">
        <v>75</v>
      </c>
      <c t="n" s="6" r="B16">
        <v>40862608</v>
      </c>
      <c t="n" s="6" r="C16">
        <v>29429522</v>
      </c>
      <c t="n" s="6" r="D16">
        <v>40347816</v>
      </c>
      <c t="n" s="6" r="E16">
        <v>293615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s="1" r="A1">
        <v>76</v>
      </c>
      <c t="s" s="2" r="B1">
        <v>60</v>
      </c>
      <c t="s" s="2" r="D1">
        <v>1</v>
      </c>
    </row>
    <row spans="1:5" r="2">
      <c t="s" s="2" r="B2">
        <v>2</v>
      </c>
      <c t="s" s="2" r="C2">
        <v>61</v>
      </c>
      <c t="s" s="2" r="D2">
        <v>2</v>
      </c>
      <c t="s" s="2" r="E2">
        <v>61</v>
      </c>
    </row>
    <row spans="1:5" r="3">
      <c t="s" s="3" r="A3">
        <v>77</v>
      </c>
    </row>
    <row spans="1:5" r="4">
      <c t="s" s="4" r="A4">
        <v>78</v>
      </c>
      <c t="n" s="7" r="B4">
        <v>5883253</v>
      </c>
      <c t="n" s="7" r="C4">
        <v>3529999</v>
      </c>
      <c t="n" s="7" r="D4">
        <v>10044307</v>
      </c>
      <c t="n" s="7" r="E4">
        <v>7234733</v>
      </c>
    </row>
    <row spans="1:5" r="5">
      <c t="s" s="3" r="A5">
        <v>79</v>
      </c>
    </row>
    <row spans="1:5" r="6">
      <c t="s" s="4" r="A6">
        <v>80</v>
      </c>
      <c t="n" s="6" r="B6">
        <v>106212</v>
      </c>
      <c t="n" s="6" r="C6">
        <v>102135</v>
      </c>
      <c t="n" s="6" r="D6">
        <v>-53200</v>
      </c>
      <c t="n" s="6" r="E6">
        <v>-500597</v>
      </c>
    </row>
    <row spans="1:5" r="7">
      <c t="s" s="4" r="A7">
        <v>81</v>
      </c>
      <c t="n" s="6" r="B7">
        <v>106212</v>
      </c>
      <c t="n" s="6" r="C7">
        <v>102135</v>
      </c>
      <c t="n" s="6" r="D7">
        <v>-53200</v>
      </c>
      <c t="n" s="6" r="E7">
        <v>-500597</v>
      </c>
    </row>
    <row spans="1:5" r="8">
      <c t="s" s="4" r="A8">
        <v>82</v>
      </c>
      <c t="n" s="7" r="B8">
        <v>5777041</v>
      </c>
      <c t="n" s="7" r="C8">
        <v>3427864</v>
      </c>
      <c t="n" s="7" r="D8">
        <v>10097507</v>
      </c>
      <c t="n" s="7" r="E8">
        <v>77353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3</v>
      </c>
      <c t="s" s="2" r="B1">
        <v>1</v>
      </c>
    </row>
    <row spans="1:3" r="2">
      <c t="s" s="2" r="B2">
        <v>2</v>
      </c>
      <c t="s" s="2" r="C2">
        <v>61</v>
      </c>
    </row>
    <row spans="1:3" r="3">
      <c t="s" s="3" r="A3">
        <v>84</v>
      </c>
    </row>
    <row spans="1:3" r="4">
      <c t="s" s="4" r="A4">
        <v>78</v>
      </c>
      <c t="n" s="7" r="B4">
        <v>-10044307</v>
      </c>
      <c t="n" s="7" r="C4">
        <v>-7234733</v>
      </c>
    </row>
    <row spans="1:3" r="5">
      <c t="s" s="3" r="A5">
        <v>85</v>
      </c>
    </row>
    <row spans="1:3" r="6">
      <c t="s" s="4" r="A6">
        <v>86</v>
      </c>
      <c t="n" s="6" r="B6">
        <v>82757</v>
      </c>
      <c t="n" s="6" r="C6">
        <v>154555</v>
      </c>
    </row>
    <row spans="1:3" r="7">
      <c t="s" s="4" r="A7">
        <v>87</v>
      </c>
      <c t="n" s="6" r="B7">
        <v>980228</v>
      </c>
      <c t="n" s="6" r="C7">
        <v>485374</v>
      </c>
    </row>
    <row spans="1:3" r="8">
      <c t="s" s="4" r="A8">
        <v>88</v>
      </c>
      <c t="n" s="6" r="C8">
        <v>390734</v>
      </c>
    </row>
    <row spans="1:3" r="9">
      <c t="s" s="3" r="A9">
        <v>89</v>
      </c>
    </row>
    <row spans="1:3" r="10">
      <c t="s" s="4" r="A10">
        <v>90</v>
      </c>
      <c t="n" s="6" r="B10">
        <v>-1144900</v>
      </c>
      <c t="n" s="6" r="C10">
        <v>-1397628</v>
      </c>
    </row>
    <row spans="1:3" r="11">
      <c t="s" s="4" r="A11">
        <v>91</v>
      </c>
      <c t="n" s="6" r="B11">
        <v>5111418</v>
      </c>
    </row>
    <row spans="1:3" r="12">
      <c t="s" s="4" r="A12">
        <v>34</v>
      </c>
      <c t="n" s="6" r="B12">
        <v>350542</v>
      </c>
      <c t="n" s="6" r="C12">
        <v>897130</v>
      </c>
    </row>
    <row spans="1:3" r="13">
      <c t="s" s="4" r="A13">
        <v>35</v>
      </c>
      <c t="n" s="6" r="B13">
        <v>580908</v>
      </c>
      <c t="n" s="6" r="C13">
        <v>30481</v>
      </c>
    </row>
    <row spans="1:3" r="14">
      <c t="s" s="4" r="A14">
        <v>92</v>
      </c>
      <c t="n" s="6" r="C14">
        <v>-2365</v>
      </c>
    </row>
    <row spans="1:3" r="15">
      <c t="s" s="4" r="A15">
        <v>93</v>
      </c>
      <c t="n" s="6" r="B15">
        <v>-4083354</v>
      </c>
      <c t="n" s="6" r="C15">
        <v>-6676452</v>
      </c>
    </row>
    <row spans="1:3" r="16">
      <c t="s" s="3" r="A16">
        <v>94</v>
      </c>
    </row>
    <row spans="1:3" r="17">
      <c t="s" s="4" r="A17">
        <v>95</v>
      </c>
      <c t="n" s="6" r="B17">
        <v>-124608</v>
      </c>
      <c t="n" s="6" r="C17">
        <v>-74286</v>
      </c>
    </row>
    <row spans="1:3" r="18">
      <c t="s" s="4" r="A18">
        <v>96</v>
      </c>
      <c t="n" s="6" r="B18">
        <v>-124608</v>
      </c>
      <c t="n" s="6" r="C18">
        <v>-74286</v>
      </c>
    </row>
    <row spans="1:3" r="19">
      <c t="s" s="3" r="A19">
        <v>97</v>
      </c>
    </row>
    <row spans="1:3" r="20">
      <c t="s" s="4" r="A20">
        <v>98</v>
      </c>
      <c t="n" s="6" r="B20">
        <v>15280672</v>
      </c>
    </row>
    <row spans="1:3" r="21">
      <c t="s" s="4" r="A21">
        <v>99</v>
      </c>
      <c t="n" s="6" r="C21">
        <v>-1171170</v>
      </c>
    </row>
    <row spans="1:3" r="22">
      <c t="s" s="4" r="A22">
        <v>100</v>
      </c>
      <c t="n" s="6" r="B22">
        <v>15280672</v>
      </c>
      <c t="n" s="6" r="C22">
        <v>-1171170</v>
      </c>
    </row>
    <row spans="1:3" r="23">
      <c t="s" s="4" r="A23">
        <v>101</v>
      </c>
      <c t="n" s="6" r="B23">
        <v>-47401</v>
      </c>
      <c t="n" s="6" r="C23">
        <v>-524998</v>
      </c>
    </row>
    <row spans="1:3" r="24">
      <c t="s" s="4" r="A24">
        <v>102</v>
      </c>
      <c t="n" s="6" r="B24">
        <v>11025309</v>
      </c>
      <c t="n" s="6" r="C24">
        <v>-8446906</v>
      </c>
    </row>
    <row spans="1:3" r="25">
      <c t="s" s="4" r="A25">
        <v>103</v>
      </c>
      <c t="n" s="6" r="B25">
        <v>29349124</v>
      </c>
      <c t="n" s="6" r="C25">
        <v>18474211</v>
      </c>
    </row>
    <row spans="1:3" r="26">
      <c t="s" s="4" r="A26">
        <v>104</v>
      </c>
      <c t="n" s="6" r="B26">
        <v>40374433</v>
      </c>
      <c t="n" s="6" r="C26">
        <v>10027305</v>
      </c>
    </row>
    <row spans="1:3" r="27">
      <c t="s" s="3" r="A27">
        <v>105</v>
      </c>
    </row>
    <row spans="1:3" r="28">
      <c t="s" s="4" r="A28">
        <v>106</v>
      </c>
      <c t="n" s="6" r="C28">
        <v>4224</v>
      </c>
    </row>
    <row spans="1:3" r="29">
      <c t="s" s="4" r="A29">
        <v>107</v>
      </c>
      <c t="n" s="7" r="B29">
        <v>207068</v>
      </c>
      <c t="n" s="7" r="C29">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4</v>
      </c>
      <c t="s" s="2" r="B1">
        <v>1</v>
      </c>
    </row>
    <row spans="1:2" r="2">
      <c t="s" s="2" r="B2">
        <v>2</v>
      </c>
    </row>
    <row spans="1:2" r="3">
      <c t="s" s="3" r="A3">
        <v>109</v>
      </c>
    </row>
    <row spans="1:2" r="4">
      <c t="s" s="4" r="A4">
        <v>114</v>
      </c>
      <c t="s" s="4" r="B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solidated Statements of Comp</vt:lpstr>
      <vt:lpstr>Condensed Consolidated Stateme6</vt:lpstr>
      <vt:lpstr>Interim Consolidated Financial </vt:lpstr>
      <vt:lpstr>Critical Accounting Policies</vt:lpstr>
      <vt:lpstr>Revenues</vt:lpstr>
      <vt:lpstr>Net Loss per Common Share</vt:lpstr>
      <vt:lpstr>Fair Value Measurement</vt:lpstr>
      <vt:lpstr>Related-Party Transactions</vt:lpstr>
      <vt:lpstr>Accrued expenses</vt:lpstr>
      <vt:lpstr>Stock-based compensation</vt:lpstr>
      <vt:lpstr>Consulting Shares</vt:lpstr>
      <vt:lpstr>Private Placement</vt:lpstr>
      <vt:lpstr>License and Transfer Agreement</vt:lpstr>
      <vt:lpstr>Recent Accounting Pronouncement</vt:lpstr>
      <vt:lpstr>Subsequent Events</vt:lpstr>
      <vt:lpstr>Interim Consolidated Financia20</vt:lpstr>
      <vt:lpstr>Accrued expenses (Tables)</vt:lpstr>
      <vt:lpstr>Stock-based compensation (Table</vt:lpstr>
      <vt:lpstr>Revenues - Additional Informati</vt:lpstr>
      <vt:lpstr>Net Loss Per Common Share - Add</vt:lpstr>
      <vt:lpstr>Fair Value Measurement - Additi</vt:lpstr>
      <vt:lpstr>Related-Party Transactions - Ad</vt:lpstr>
      <vt:lpstr>Accrued Expenses - Schedule of </vt:lpstr>
      <vt:lpstr>Stock-Based Compensation - Addi</vt:lpstr>
      <vt:lpstr>Stock-Based Compensation - Sche</vt:lpstr>
      <vt:lpstr>Stock-Based Compensation - Sc30</vt:lpstr>
      <vt:lpstr>Consulting Shares - Additional </vt:lpstr>
      <vt:lpstr>Private Placement - Additional </vt:lpstr>
      <vt:lpstr>License and Transfer Agreement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6:20:26Z</dcterms:created>
  <dcterms:modified xmlns:dcterms="http://purl.org/dc/terms/" xmlns:xsi="http://www.w3.org/2001/XMLSchema-instance" xsi:type="dcterms:W3CDTF">2016-08-11T16:20:26Z</dcterms:modified>
  <dc:title xmlns:dc="http://purl.org/dc/elements/1.1/">Untitled</dc:title>
  <dc:description xmlns:dc="http://purl.org/dc/elements/1.1/"/>
  <dc:subject xmlns:dc="http://purl.org/dc/elements/1.1/"/>
  <cp:keywords/>
  <cp:category/>
</cp:coreProperties>
</file>